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OPERATIONS" sheetId="5" state="visible" r:id="rId5"/>
    <sheet xmlns:r="http://schemas.openxmlformats.org/officeDocument/2006/relationships" name="CONSOLIDATED STATEMENTS OF COMP" sheetId="6" state="visible" r:id="rId6"/>
    <sheet xmlns:r="http://schemas.openxmlformats.org/officeDocument/2006/relationships" name="CONSOLIDATED STATEMENT OF STOCK" sheetId="7" state="visible" r:id="rId7"/>
    <sheet xmlns:r="http://schemas.openxmlformats.org/officeDocument/2006/relationships" name="STATEMENT OF CHANGES IN NET ASS" sheetId="8" state="visible" r:id="rId8"/>
    <sheet xmlns:r="http://schemas.openxmlformats.org/officeDocument/2006/relationships" name="CONSOLIDATED STATEMENTS OF CASH" sheetId="9" state="visible" r:id="rId9"/>
    <sheet xmlns:r="http://schemas.openxmlformats.org/officeDocument/2006/relationships" name="STATEMENT OF CASH FLOWS"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Change in Status" sheetId="13" state="visible" r:id="rId13"/>
    <sheet xmlns:r="http://schemas.openxmlformats.org/officeDocument/2006/relationships" name="Investments in Securities" sheetId="14" state="visible" r:id="rId14"/>
    <sheet xmlns:r="http://schemas.openxmlformats.org/officeDocument/2006/relationships" name="Real Estate Assets" sheetId="15" state="visible" r:id="rId15"/>
    <sheet xmlns:r="http://schemas.openxmlformats.org/officeDocument/2006/relationships" name="Acquisitions" sheetId="16" state="visible" r:id="rId16"/>
    <sheet xmlns:r="http://schemas.openxmlformats.org/officeDocument/2006/relationships" name="Fair Value Measurements" sheetId="17" state="visible" r:id="rId17"/>
    <sheet xmlns:r="http://schemas.openxmlformats.org/officeDocument/2006/relationships" name="Note payable" sheetId="18" state="visible" r:id="rId18"/>
    <sheet xmlns:r="http://schemas.openxmlformats.org/officeDocument/2006/relationships" name="Earnings Per Share" sheetId="19" state="visible" r:id="rId19"/>
    <sheet xmlns:r="http://schemas.openxmlformats.org/officeDocument/2006/relationships" name="Related Party Transactions" sheetId="20" state="visible" r:id="rId20"/>
    <sheet xmlns:r="http://schemas.openxmlformats.org/officeDocument/2006/relationships" name="Capital Stock" sheetId="21" state="visible" r:id="rId21"/>
    <sheet xmlns:r="http://schemas.openxmlformats.org/officeDocument/2006/relationships" name="Stockholder Rights Pla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chedule III, Real Estate and R" sheetId="25" state="visible" r:id="rId25"/>
    <sheet xmlns:r="http://schemas.openxmlformats.org/officeDocument/2006/relationships" name="Summary of Significant Accoun26" sheetId="26" state="visible" r:id="rId26"/>
    <sheet xmlns:r="http://schemas.openxmlformats.org/officeDocument/2006/relationships" name="Change in Status (Tables)" sheetId="27" state="visible" r:id="rId27"/>
    <sheet xmlns:r="http://schemas.openxmlformats.org/officeDocument/2006/relationships" name="Investments in Securities (Tabl" sheetId="28" state="visible" r:id="rId28"/>
    <sheet xmlns:r="http://schemas.openxmlformats.org/officeDocument/2006/relationships" name="Real Estate Assets (Tables)" sheetId="29" state="visible" r:id="rId29"/>
    <sheet xmlns:r="http://schemas.openxmlformats.org/officeDocument/2006/relationships" name="Acquisitions (Tables)" sheetId="30" state="visible" r:id="rId30"/>
    <sheet xmlns:r="http://schemas.openxmlformats.org/officeDocument/2006/relationships" name="Fair Value Measurements (Tables" sheetId="31" state="visible" r:id="rId31"/>
    <sheet xmlns:r="http://schemas.openxmlformats.org/officeDocument/2006/relationships" name="Note Payable (Tables)" sheetId="32" state="visible" r:id="rId32"/>
    <sheet xmlns:r="http://schemas.openxmlformats.org/officeDocument/2006/relationships" name="Earnings Per Share (Tables)" sheetId="33" state="visible" r:id="rId33"/>
    <sheet xmlns:r="http://schemas.openxmlformats.org/officeDocument/2006/relationships" name="Organization- Additional Inform" sheetId="34" state="visible" r:id="rId34"/>
    <sheet xmlns:r="http://schemas.openxmlformats.org/officeDocument/2006/relationships" name="Summary of Significant Accoun35" sheetId="35" state="visible" r:id="rId35"/>
    <sheet xmlns:r="http://schemas.openxmlformats.org/officeDocument/2006/relationships" name="Change in Status - Fair Value o" sheetId="36" state="visible" r:id="rId36"/>
    <sheet xmlns:r="http://schemas.openxmlformats.org/officeDocument/2006/relationships" name="Investments in Securities - Sch" sheetId="37" state="visible" r:id="rId37"/>
    <sheet xmlns:r="http://schemas.openxmlformats.org/officeDocument/2006/relationships" name="Investments in Securities - Add" sheetId="38" state="visible" r:id="rId38"/>
    <sheet xmlns:r="http://schemas.openxmlformats.org/officeDocument/2006/relationships" name="Real Estate Assets - Summary of" sheetId="39" state="visible" r:id="rId39"/>
    <sheet xmlns:r="http://schemas.openxmlformats.org/officeDocument/2006/relationships" name="Real Estate Assets - Additional" sheetId="40" state="visible" r:id="rId40"/>
    <sheet xmlns:r="http://schemas.openxmlformats.org/officeDocument/2006/relationships" name="Acquisitions - Schedule of Comp" sheetId="41" state="visible" r:id="rId41"/>
    <sheet xmlns:r="http://schemas.openxmlformats.org/officeDocument/2006/relationships" name="Acquisitions - Additional Infor" sheetId="42" state="visible" r:id="rId42"/>
    <sheet xmlns:r="http://schemas.openxmlformats.org/officeDocument/2006/relationships" name="Acquisitions - Summary of Reven" sheetId="43" state="visible" r:id="rId43"/>
    <sheet xmlns:r="http://schemas.openxmlformats.org/officeDocument/2006/relationships" name="Acquisitions - Summary of Conso" sheetId="44" state="visible" r:id="rId44"/>
    <sheet xmlns:r="http://schemas.openxmlformats.org/officeDocument/2006/relationships" name="Fair Value Measurements - Asset" sheetId="45" state="visible" r:id="rId45"/>
    <sheet xmlns:r="http://schemas.openxmlformats.org/officeDocument/2006/relationships" name="Fair Value Measurements - Addit" sheetId="46" state="visible" r:id="rId46"/>
    <sheet xmlns:r="http://schemas.openxmlformats.org/officeDocument/2006/relationships" name="Note Payable - Additional Infor" sheetId="47" state="visible" r:id="rId47"/>
    <sheet xmlns:r="http://schemas.openxmlformats.org/officeDocument/2006/relationships" name="Note Payable - Carrying Value o" sheetId="48" state="visible" r:id="rId48"/>
    <sheet xmlns:r="http://schemas.openxmlformats.org/officeDocument/2006/relationships" name="Note Payable - Future Principal" sheetId="49" state="visible" r:id="rId49"/>
    <sheet xmlns:r="http://schemas.openxmlformats.org/officeDocument/2006/relationships" name="Earnings Per Share - Computatio" sheetId="50" state="visible" r:id="rId50"/>
    <sheet xmlns:r="http://schemas.openxmlformats.org/officeDocument/2006/relationships" name="Earnings Per Share - Additional" sheetId="51" state="visible" r:id="rId51"/>
    <sheet xmlns:r="http://schemas.openxmlformats.org/officeDocument/2006/relationships" name="Related Party Transactions - Ad" sheetId="52" state="visible" r:id="rId52"/>
    <sheet xmlns:r="http://schemas.openxmlformats.org/officeDocument/2006/relationships" name="Capital Stock - Additional Info" sheetId="53" state="visible" r:id="rId53"/>
    <sheet xmlns:r="http://schemas.openxmlformats.org/officeDocument/2006/relationships" name="Stockholder Rights Plan - Addit" sheetId="54" state="visible" r:id="rId54"/>
    <sheet xmlns:r="http://schemas.openxmlformats.org/officeDocument/2006/relationships" name="Commitments and Contingencies -" sheetId="55" state="visible" r:id="rId55"/>
    <sheet xmlns:r="http://schemas.openxmlformats.org/officeDocument/2006/relationships" name="Subsequent Events - Additional " sheetId="56" state="visible" r:id="rId56"/>
    <sheet xmlns:r="http://schemas.openxmlformats.org/officeDocument/2006/relationships" name="Schedule III - Real Estate and " sheetId="57" state="visible" r:id="rId57"/>
    <sheet xmlns:r="http://schemas.openxmlformats.org/officeDocument/2006/relationships" name="Schedule III - Real Estate an58" sheetId="58" state="visible" r:id="rId58"/>
    <sheet xmlns:r="http://schemas.openxmlformats.org/officeDocument/2006/relationships" name="Schedule III - Summary of Activ" sheetId="59" state="visible" r:id="rId59"/>
  </sheets>
  <definedNames/>
  <calcPr calcId="124519" fullCalcOnLoad="1"/>
</workbook>
</file>

<file path=xl/sharedStrings.xml><?xml version="1.0" encoding="utf-8"?>
<sst xmlns="http://schemas.openxmlformats.org/spreadsheetml/2006/main" uniqueCount="546">
  <si>
    <t>Document And Entity Information - USD ($)</t>
  </si>
  <si>
    <t>12 Months Ended</t>
  </si>
  <si>
    <t>Dec. 31, 2017</t>
  </si>
  <si>
    <t>Mar. 1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SELF</t>
  </si>
  <si>
    <t>Entity Registrant Name</t>
  </si>
  <si>
    <t>Global Self Storage,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t>
  </si>
  <si>
    <t>Dec. 31, 2016</t>
  </si>
  <si>
    <t>Assets</t>
  </si>
  <si>
    <t>Real estate assets, net</t>
  </si>
  <si>
    <t>Cash and cash equivalents</t>
  </si>
  <si>
    <t>Restricted cash</t>
  </si>
  <si>
    <t>Investments in securities</t>
  </si>
  <si>
    <t>Accounts receivable</t>
  </si>
  <si>
    <t>Prepaid expenses and other assets</t>
  </si>
  <si>
    <t>Intangible assets, net</t>
  </si>
  <si>
    <t>Goodwill</t>
  </si>
  <si>
    <t>Total assets</t>
  </si>
  <si>
    <t>Liabilities and equity</t>
  </si>
  <si>
    <t>Note payable</t>
  </si>
  <si>
    <t>Accounts payable and accrued expenses</t>
  </si>
  <si>
    <t>Total liabilities</t>
  </si>
  <si>
    <t>Commitments and contingencies</t>
  </si>
  <si>
    <t xml:space="preserve"> </t>
  </si>
  <si>
    <t>Equity</t>
  </si>
  <si>
    <t>Preferred stock, $0.01 par value: 50,000,000 shares authorized, no shares outstanding at December 31, 2017 and 100,000 shares authorized , no shares outstanding at December 31, 2016</t>
  </si>
  <si>
    <t>Common stock, $0.01 par value: 450,000,000 shares authorized, 7,619,469 issued and outstanding at December 31, 2017 and 19,900,000 shares authorized, 7,619,469 issued and outstanding at December 31, 2016</t>
  </si>
  <si>
    <t>Additional paid in capital</t>
  </si>
  <si>
    <t>Accumulated comprehensive income</t>
  </si>
  <si>
    <t>Retained earnings</t>
  </si>
  <si>
    <t>Total equity</t>
  </si>
  <si>
    <t>Total liabilities and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t>
  </si>
  <si>
    <t>11 Months Ended</t>
  </si>
  <si>
    <t>Revenues</t>
  </si>
  <si>
    <t>Rental income</t>
  </si>
  <si>
    <t>Other property related income</t>
  </si>
  <si>
    <t>Total revenues</t>
  </si>
  <si>
    <t>Expenses</t>
  </si>
  <si>
    <t>Property operations</t>
  </si>
  <si>
    <t>General and administrative</t>
  </si>
  <si>
    <t>Depreciation and amortization</t>
  </si>
  <si>
    <t>Business development and property acquisition costs</t>
  </si>
  <si>
    <t>Total expenses</t>
  </si>
  <si>
    <t>Operating income</t>
  </si>
  <si>
    <t>Other income (expense)</t>
  </si>
  <si>
    <t>Dividend and interest income</t>
  </si>
  <si>
    <t>Realized gain on investment securities</t>
  </si>
  <si>
    <t>Interest expense</t>
  </si>
  <si>
    <t>Total other income (expense), net</t>
  </si>
  <si>
    <t>Net income (loss)</t>
  </si>
  <si>
    <t>Earnings per share - basic and diluted</t>
  </si>
  <si>
    <t>Weighted average shares outstanding - basic and diluted</t>
  </si>
  <si>
    <t>STATEMENT OF OPERATIONS</t>
  </si>
  <si>
    <t>1 Months Ended</t>
  </si>
  <si>
    <t>Jan. 18, 2016USD ($)</t>
  </si>
  <si>
    <t>Predecessor Basis</t>
  </si>
  <si>
    <t>Investment Income</t>
  </si>
  <si>
    <t>Total investment income</t>
  </si>
  <si>
    <t>Compensation and benefits</t>
  </si>
  <si>
    <t>Auditing</t>
  </si>
  <si>
    <t>Occupancy and other office expenses</t>
  </si>
  <si>
    <t>Directors</t>
  </si>
  <si>
    <t>Bookkeeping and pricing</t>
  </si>
  <si>
    <t>Custodian</t>
  </si>
  <si>
    <t>Insurance</t>
  </si>
  <si>
    <t>Transfer agent</t>
  </si>
  <si>
    <t>Stockholder communications</t>
  </si>
  <si>
    <t>Registration</t>
  </si>
  <si>
    <t>Net investment loss</t>
  </si>
  <si>
    <t>Realized and Unrealized Gain (Loss)</t>
  </si>
  <si>
    <t>Net unrealized depreciation unaffiliated issuers</t>
  </si>
  <si>
    <t>Net unrealized loss</t>
  </si>
  <si>
    <t>Predecessor Basis | Unaffiliated issuers</t>
  </si>
  <si>
    <t>Dividends</t>
  </si>
  <si>
    <t>CONSOLIDATED STATEMENTS OF COMPREHENSIVE LOSS - USD ($)</t>
  </si>
  <si>
    <t>Statement Of Income And Comprehensive Income [Abstract]</t>
  </si>
  <si>
    <t>Other comprehensive income (loss)</t>
  </si>
  <si>
    <t>Unrealized gain (loss) on investment securities available-for-sale</t>
  </si>
  <si>
    <t>Comprehensive loss</t>
  </si>
  <si>
    <t>CONSOLIDATED STATEMENT OF STOCKHOLDERS' EQUITY - USD ($)</t>
  </si>
  <si>
    <t>Total</t>
  </si>
  <si>
    <t>Restricted Stock</t>
  </si>
  <si>
    <t>Common Stock</t>
  </si>
  <si>
    <t>Common StockRestricted Stock</t>
  </si>
  <si>
    <t>Paid in capital</t>
  </si>
  <si>
    <t>Paid in capitalRestricted Stock</t>
  </si>
  <si>
    <t>Accumulated other comprehensive income</t>
  </si>
  <si>
    <t>Beginning Balance (Predecessor Basis) at Jan. 18, 2016</t>
  </si>
  <si>
    <t>Beginning Balance, shares (Predecessor Basis) at Jan. 18, 2016</t>
  </si>
  <si>
    <t>Reclassification of unrealized gain on available for sale securities | Predecessor Basis</t>
  </si>
  <si>
    <t>Transitional adjustment for net unrealized gain of wholly owned subsidiaries | Predecessor Basis</t>
  </si>
  <si>
    <t>Adjustment of wholly owned subsidiaries on the effective date of the change in status</t>
  </si>
  <si>
    <t>Combined accumulated deficit of wholly owned subsidiaries prior to the change in status</t>
  </si>
  <si>
    <t>Restricted stock issued in conjunction with acquisitions</t>
  </si>
  <si>
    <t>Restricted stock issued in conjunction with acquisitions, shares</t>
  </si>
  <si>
    <t>Unrealized gain (loss) on available-for-sale securities</t>
  </si>
  <si>
    <t>Ending Balance at Dec. 31, 2016</t>
  </si>
  <si>
    <t>Ending Balance, shares at Dec. 31, 2016</t>
  </si>
  <si>
    <t>Ending Balance at Dec. 31, 2017</t>
  </si>
  <si>
    <t>Ending Balance, shares at Dec. 31, 2017</t>
  </si>
  <si>
    <t>Beginning Balance at Dec. 31, 2016</t>
  </si>
  <si>
    <t>Beginning Balance, shares at Dec. 31, 2016</t>
  </si>
  <si>
    <t>STATEMENT OF CHANGES IN NET ASSETS - USD ($)</t>
  </si>
  <si>
    <t>Jan. 18, 2016</t>
  </si>
  <si>
    <t>Operations</t>
  </si>
  <si>
    <t>Net realized gain</t>
  </si>
  <si>
    <t>Net investment income (loss)</t>
  </si>
  <si>
    <t>Unrealized appreciation (depreciation)</t>
  </si>
  <si>
    <t>Distributions to Stockholders</t>
  </si>
  <si>
    <t>Total increase (decrease) in net assets</t>
  </si>
  <si>
    <t>Net Assets</t>
  </si>
  <si>
    <t>Net Assets, Beginning of period</t>
  </si>
  <si>
    <t>Net Assets, End of period</t>
  </si>
  <si>
    <t>End of period net assets include undistributed net investment income</t>
  </si>
  <si>
    <t>CONSOLIDATED STATEMENTS OF CASH FLOWS - USD ($)</t>
  </si>
  <si>
    <t>Cash flows from operating activities</t>
  </si>
  <si>
    <t>Adjustments to reconcile net income (loss) to net cash provided by (used in) operating activities</t>
  </si>
  <si>
    <t>Amortization of loan procurement costs</t>
  </si>
  <si>
    <t>Cash from wholly owned subsidiaries consolidated upon change of status</t>
  </si>
  <si>
    <t>Realized gain from sale of investment securities</t>
  </si>
  <si>
    <t>Changes in operating assets and liabilities:</t>
  </si>
  <si>
    <t>Net cash provided by operating activities</t>
  </si>
  <si>
    <t>Cash flows from investing activities</t>
  </si>
  <si>
    <t>Construction</t>
  </si>
  <si>
    <t>Improvements and equipment additions</t>
  </si>
  <si>
    <t>Acquisition of self storage properties</t>
  </si>
  <si>
    <t>Proceeds from sale of investments</t>
  </si>
  <si>
    <t>Net cash used in investing activities</t>
  </si>
  <si>
    <t>Cash flows from financing activities</t>
  </si>
  <si>
    <t>Proceeds from note payable, net</t>
  </si>
  <si>
    <t>Dividends paid</t>
  </si>
  <si>
    <t>Net cash (used in) provided by financing activities</t>
  </si>
  <si>
    <t>Net (decrease) increase in cash and cash equivalents</t>
  </si>
  <si>
    <t>Cash and cash equivalents, beginning of period</t>
  </si>
  <si>
    <t>Cash and cash equivalents, end of period</t>
  </si>
  <si>
    <t>Supplemental schedule of cash flow information</t>
  </si>
  <si>
    <t>Interest paid</t>
  </si>
  <si>
    <t>Supplemental schedule of noncash investing and financing activities</t>
  </si>
  <si>
    <t>Common stock and paid in capital</t>
  </si>
  <si>
    <t>STATEMENT OF CASH FLOWS - USD ($)</t>
  </si>
  <si>
    <t>Cash Flows From Operating Activities</t>
  </si>
  <si>
    <t>Net decrease in net assets resulting from operations</t>
  </si>
  <si>
    <t>Adjustments to reconcile decrease in net assets resulting from operations to net cash provided by (used in) operating activities:</t>
  </si>
  <si>
    <t>Unrealized depreciation of investments</t>
  </si>
  <si>
    <t>Net sales of short term investments</t>
  </si>
  <si>
    <t>Decrease in dividends receivable</t>
  </si>
  <si>
    <t>Decrease in other assets</t>
  </si>
  <si>
    <t>Decrease in accrued expenses</t>
  </si>
  <si>
    <t>Increase in due to affiliates</t>
  </si>
  <si>
    <t>Cash</t>
  </si>
  <si>
    <t>Beginning of period</t>
  </si>
  <si>
    <t>End of period</t>
  </si>
  <si>
    <t>Organization</t>
  </si>
  <si>
    <t>Organization Consolidation And Presentation Of Financial Statements [Abstract]</t>
  </si>
  <si>
    <t>1. ORGANIZATION Global Self Storage, Inc. (the “Company”) is a self-administered and self-managed REIT that owns, operates, manages, acquires, develops and redevelops self storage properties (“stores” or “properties”). The Company’s stores are located in the Northeast, Mid-Atlantic and Mid-West regions of the United States. The Company was formerly registered under the Investment Company Act of 1940, as amended (the “1940 Act”) as a non-diversified, closed end management investment company. The Securities and Exchange Commission’s (“SEC”) order approving the Company’s application to deregister from the 1940 Act was granted on January 19, 2016. Accordingly, effective January 19, 2016, the Company changed its name to Global Self Storage, Inc. from Self Storage Group, Inc., changed its SEC registration to an operating company reporting under the Securities Exchange Act of 1934, as amended (the “Exchange Act”), from an investment company under the 1940 Act, and listed its common stock on the Nasdaq Capital Market (“NASDAQ”) under the symbol “SELF”. The Company has elected to be treated as a REIT under the Internal Revenue Code of 1986, as amended (the “IRC”). To the extent the Company continues to qualify as a REIT, it will not generally be subject to U.S. federal income tax, with certain limited exceptions, on the taxable income that is distributed to its stockholders. The Company invests in self storage properties by acquiring stores through its wholly owned subsidiaries. At December 31, 2017, the Company owned and operated 11 stores. The Company operates primarily in one segment: rental operations. Disclosure of the square footage of the self storage properties is unaudited and outside the scope of our independent registered public accounting firm’s audit of our financial statements in accordance with the standards of the Public Company Accounting Oversight Board (U.S.).</t>
  </si>
  <si>
    <t>Summary of Significant Accounting Policies</t>
  </si>
  <si>
    <t>Accounting Policies [Abstract]</t>
  </si>
  <si>
    <t xml:space="preserve">2. SUMMARY OF SIGNIFICANT ACCOUNTING POLICIES Basis of Presentation Upon deregistration as an investment company, the Company's status changed to an operating company from an investment company since it no longer met the assessment of an investment company under the Financial Accounting Standards Board (“FASB”) Accounting Standards Codification Topic 946 (“ASC 946”). The Company discontinued applying the guidance in ASC 946 and began to account for the change in status prospectively by accounting for its investments in accordance with other U.S. generally accepted accounting principles (“GAAP”) topics as of the date of the change in status. The consolidated financial statements of the Company are presented on the accrual basis of accounting in accordance with GAAP and include the accounts of the Company and its wholly-owned subsidiaries. All material intercompany balances and transactions have been eliminated in consolidation. Cash and Cash Equivalents Cash and cash equivalents consist of highly liquid investments, and may include money market fund shares, purchased with an original maturity of three months or less. The carrying amount reported on the balance sheet for cash and cash equivalents approximates fair value. Restricted Cash Restricted cash is comprised of escrowed funds deposited with a bank relating to capital expenditures. Income Taxes The Company has elected to be treated as a REIT under the IRC. In order to maintain its qualification as a REIT, among other things, the Company is required to distribute at least 90% of its REIT taxable income to its stockholders and meet certain tests regarding the nature of its income and assets. As a REIT, the Company is not subject to federal income tax with respect to that portion of its income which meets certain criteria and is distributed annually to stockholders. The Company plans to continue to operate so that it meets the requirements for taxation as a REIT. Many of these requirements, however, are highly technical and complex. If the Company were to fail to meet these requirements, it would be subject to federal income tax. In managements opinion, the requirements to maintain these elections are being met. The Company is subject to certain state and local taxes. The Company recognizes the tax benefits of uncertain tax positions only where the position is “more likely than not” to be sustained assuming examination by tax authorities. The Company has reviewed its tax positions and has concluded that no liability for unrecognized tax benefits should be recorded related to uncertain tax positions taken on federal, state, and local income tax returns for open tax years (2014 – 2016), or is expected to be taken in the Company’s 2017 tax returns. Legislation, commonly known as the Tax Cuts and Jobs Act (“TCJA”) was signed into law on December 22, 2017. The TCJA makes significant changes to the U.S. federal income tax rates for taxation of individuals and corporations (including REITs), generally effective for taxable years beginning after December 31, 2017. Investments in Securities Investments in equity securities that have readily determinable fair values are accounted for as available-for-sale. Available-for-sale securities are measured at fair value. Gains or losses from changes in the fair value of available-for-sale securities are recorded in accumulated other comprehensive income, until the investment is sold or otherwise disposed of, or until the investment is determined to be other-than-temporarily impaired, at which time the cumulative gain or loss previously reported in equity is included in income. The specific identification method is used to determine the realized gain or loss on investments sold or otherwise disposed. Fair value is determined using a valuation hierarchy generally by reference to an active trading market, using quoted closing or bid prices. Judgment is used to ascertain if a formerly active market has become inactive and in determining fair values when markets have become inactive. Prior to January 19, 2016, gains and losses from the changes in fair value of investment securities were recorded in the Statement of Operations. Real Estate Assets Real estate assets are carried at the appreciated value as of January 19, 2016, the effective date of the change in status to an operating company, less accumulated depreciation from that date. Purchases subsequent to the effective date of the change in status are carried at cost, less accumulated depreciation. Direct and allowable internal costs associated with the development, construction, renovation, and improvement of real estate assets are capitalized. Property taxes and other costs associated with development incurred during the construction period are capitalize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We allocate the net acquisition cost of acquired operating self storage properties to the underlying land, buildings, identified intangible assets, and any noncontrolling interests that remain outstanding based upon their respective individual estimated fair values. Any difference between the net acquisition cost and the estimated fair value of the net tangible and intangible assets acquired is recorded as goodwill. Internal and external transaction costs associated with acquisitions or dispositions of real estate, as well as repairs and maintenance costs, are charged to expense as incurred. Major replacements and betterments that improve or extend the life of the asset are capitalized and depreciated over their estimated useful lives. Depreciation is computed using the straight-line method over the estimated useful lives of the buildings and improvements, which are generally between 5 and 39 years. Accounts Payable and Accrued Expenses Accounts payable and accrued expenses primarily consist of property tax accruals, unearned rental income, and trade payables. At December 31, 2017 and 2016, accounts payable and accrued expenses included a $900,000 contingent payment in connection with the purchase of a property made in 2016. Retained Earnings Retained earnings includes an increase to fair value of the properties owned by the Company at the effective date of the change in status to a reporting company under the Exchange Act (see Footnote 3) and the accumulated net income or loss and accumulated distributions paid since inception. Revenue and Expense Recognition Revenues from stores, which are primarily composed of rental income earned pursuant to month-to-month leases for storage space, as well as associated late charges and administrative fees, are recognized as earned. Promotional discounts reduce rental income over the promotional period. Ancillary revenues from sales of merchandise and tenant insurance and other income are recognized when earned. The Company accrues for property tax expense based upon actual amounts billed and, in some circumstances, estimates and historical trends when bills or assessments have not been received from the taxing authorities or such bills and assessments are in dispute. Cost of operations and general and administrative expense are expensed as incurred. Credit Risk Financial assets that are exposed to credit risk consist primarily of cash and cash equivalents and certain portions of accounts receivable including rents receivable from our tenants. Cash and cash equivalents are on deposit with highly rated commercial banks. Evaluation of Asset Impairment The Company evaluates its real estate assets, intangible assets consisting of in-place lease, and goodwill for impairment annually. If there are indicators of impairment and we determine that the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 Stock-based Compensation On October 16, 2017, the Company’s stockholders approved the Company’s 2017 Equity Incentive Plan (the “Plan”). The Plan is designed to provide equity-based incentives to certain eligible persons, as defined in the Plan, in the form of options, share appreciation rights, restricted shares, restricted share units, dividend equivalent rights or other forms of equity-based compensation as determined in the discretion of the Board of Directors, the Compensation Committee of the Board of Directors, or other designee thereof. Awards granted are valued at fair value and any compensation expense is recognized over the service periods of each award. As of December 31, 2017, no awards have been granted under the Plan. 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materially differ from management’s estimates. Recently Issued Accounting Standards In February 2017, as part of the new revenue standard, the FASB issued ASU No. 2017-05 – Other Income – Gains and Losses from the Derecognition of Nonfinancial Assets (Subtopic 610-20): Clarifying the Scope of Asset Derecognition Guidance, which focuses on recognizing gains and losses from the transfer of nonfinancial assets in contracts with non-customers. Specifically, the new guidance defines “in substance nonfinancial asset,” unifies guidance related to partial sales of nonfinancial assets, eliminates rules specifically addressing sales of real estate, removes exceptions to the financial asset derecognition model, and clarifies the accounting for contributions of nonfinancial assets to joint ventures. The new guidance is effective on January 1, 2018. Upon adoption, the Company expects that the majority of its sale transactions will be treated as dispositions of nonfinancial assets rather than dispositions of a business given the FASB’s recently revised definition of a business (see ASU No. 2017-01 below). Additionally, in partial sale transactions where the Company sells a controlling interest in real estate but retains a noncontrolling interest, the Company expects to now fully recognize a gain or loss on the fair value measurement of the retained interest as the new guidance eliminates the partial profit recognition model. In January 2017, the FASB issued ASU 2017-01 - Business Combinations (Topic 805): Clarifying the Definition of a Business, which changes the definition of a business to include an input and a substantive process that together significantly contribute to the ability to create outputs which are defined as the results of inputs and substantive processes that provide goods or services to customers, other revenue, or investment income. The standard is effective on January 1, 2018. Upon adoption of the new guidance, the Company expects that the majority of future property acquisitions will now be considered asset acquisitions, resulting in the capitalization of acquisition related costs incurred in connection with these transactions and the allocation of purchase price and acquisition related costs to the assets acquired based on their relative fair values. In November 2016, the FASB issued ASU No. 2016-18 - Statement of Cash Flows (Topic 230): Restricted Cash, which requires the statement of cash flows to explain the change during the period in the total of cash, cash equivalents, and amounts generally described as restricted cash or restricted cash equivalents. The new guidance also requires entities to reconcile such total to amounts on the balance sheet and disclose the nature of the restrictions. The standard is effective on January 1, 2018. The standard requires the use of the retrospective transition method. The adoption of this guidance will not have a material impact on the Company’s consolidated financial statements as the update relates to financial statement presentation and disclosures. In August 2016, the FASB issued ASU No. 2016-15 - Statement of Cash Flows (Topic 230): Classification of Certain Cash Receipts and Cash Payments, which is intended to reduce diversity in practice in how certain transactions are classified in the statement of cash flows. The eight items that the ASU provides classification guidance on include (1) debt prepayment and extinguishment costs, (2) settlement of zero-coupon debt instrument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ments, (7) beneficial interests in securitization transactions, and (8) separately identifiable cash flows and application of the predominance principle. The standard became effective on January 1, 2018. The standard requires the use of the retrospective transition method. The adoption of this guidance will not have a material impact on the Company’s consolidated financial statements as the update relates to financial statement presentation and disclosures. In March 2016, the FASB issued ASU No. 2016-09, Compensation – Stock Compensation (Topic 718): Improvements to Employee Share-Based Payment Accounting, which is intended to simplify various aspects related to how share-based payments are accounted for and presented in the financial statements. The new guidance allows for entities to make an entity-wide accounting policy election to either estimate the number of awards that are expected to vest or account for forfeitures when they occur. In addition, the guidance allows employers to withhold shares to satisfy minimum statutory tax withholding requirements up to the employees’ maximum individual tax rate without causing the award to be classified as a liability. The guidance also stipulates that cash paid by an employer to a taxing authority when directly withholding shares for tax-withholding purposes should be classified as a financing activity on the statement of cash flows. The standard became effective on January 1, 2017. The adoption of this guidance did not have an impact on the Company’s consolidated financial position or results of operations. In February 2016, the FASB issued ASU No. 2016-02 - Leases (Topic 842),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standard is effective on January 1, 2019, however early adoption is permitted. The Company does not believe this standard will have a material impact on operating results of financial condition, because all lease revenues are derived from month to month self storage leases and the Company does not incur a material amount of lease expense. In January 2016, the FASB issued ASU 2016-01, Financial Instruments – Overall (Subtopic 825-10). The updated accounting guidance, among other things, requires that all nonconsolidated equity investments, except those accounted for under the equity method, be measured at fair value and that the changes in fair value be recognized in net income. The updated guidance is effective for the Company as of January 1, 2018. With certain exceptions, the updated accounting guidance requires a cumulative effect adjustment to beginning retained earnings in the year the guidance is adopted. If we had adopted the provisions of the updated guidance as of January 1, 2017 for our equity investments classified as available-for-sale securities, net income attributable to such securities would have increased by approximately $78,000 in 2017. In May 2014, the FASB issued ASU No. 2014-09 - Revenue from Contracts with Customers (Topic 606), which requires an entity to recognize the amount of revenue to which it expects to be entitled for the transfer of promised goods or services to customers. The new guidance outlines a five-step process for customer contract revenue recognition that focuses on transfer of control as opposed to transfer of risk and rewards. The new guidance also requires enhanced disclosures regarding the nature, amount, timing, and uncertainty of revenues and cash flows from contracts with customers. In May 2016, the FASB issued ASU 2016-12 - Revenue from Contracts with Customers (Topic 606): Narrow-Scope Improvements and Practical Expedients, which amends ASU 2014-09 and is intended to address implementation issues that were raised by stakeholders. ASU 2016-12 provides practical expedients on collectability, noncash consideration, presentation of sales tax and contract modifications and completed contracts in transition. Both standards became effective on January 1, 2018. The standards will not have a material impact on the Company’s consolidated statements of financial position or results of operations primarily because the majority of its revenue is derived from lease contracts, which are excluded from the scope of the new guidance. The Company’s insurance fee revenue, and merchandise sale revenue are included in the scope of the new guidance, however, the Company identified similar performance obligations under this standard as compared with deliverables and separate units of account identified under its previous revenue recognition methodology. Accordingly, revenue recognized under the new guidance will not differ materially from revenue recognized under previous guidance and there will be no material prior year impact. </t>
  </si>
  <si>
    <t>Change in Status</t>
  </si>
  <si>
    <t>Change In Status [Abstract]</t>
  </si>
  <si>
    <t>3. CHANGE IN STATUS Prior to the January 19, 2016 change in status as a registered investment company, the Company recorded its investment in the self storage properties at fair value and recorded the changes in the fair value as an unrealized gain or loss. Upon the effective date of the deregistration of the Company as a registered investment company, the fair value accounting as a registered investment company was no longer applicable to the Company, rather the Company began presenting on a consolidated basis, the underlying assets and liabilities of the self storage properties. The Company’s initial carrying value of the net assets of the self storage properties was the fair value on the effective date of the change in status determined as follows:
Fair value of self storage properties on the effective date of the change in status
$
34,624,573
Total net assets of the combined self storage properties
Property plant and equipment - self storage
$
26,388,167
Cash and cash equivalents
464,585
Accounts receivable
87,103
Prepaid expenses and other assets
206,146
Accounts payable and accrued expenses
(488,514
)
26,657,487
Increase to the initial carrying value of the net assets of the self storage properties on the effective date of the change in status
$
7,967,086</t>
  </si>
  <si>
    <t>Investments in Securities</t>
  </si>
  <si>
    <t>Investments Debt And Equity Securities [Abstract]</t>
  </si>
  <si>
    <t>4. INVESTMENTS IN SECURITIES Investments in securities as of December 31, 2017 and 2016consisted of the following:
Gross Unrealized
December 31, 2017
Cost Basis
Gains
Losses
Value
Investment securities, available-for-sale
Common stocks
$
755,487
$
796,603
$
—
$
1,552,090
Total investment in securities
$
755,487
$
796,603
$
—
$
1,552,090
Gross Unrealized
December 31, 2016
Cost Basis
Gains
Losses
Value
Investment securities, available-for-sale
Common stocks
$
755,487
$
718,463
$
—
$
1,473,950
Total investment in securities
$
755,487
$
718,463
$
—
$
1,473,950
During the year ended December 31, 2017, there were no transactions in investment securities available-for-sale. During the period ended December 31, 2016, proceeds from the sale of investment securities available-for-sale was $2,294,796 and the Company recorded realized gains from the sale of those securities of $602,428.</t>
  </si>
  <si>
    <t>Real Estate Assets</t>
  </si>
  <si>
    <t>Real Estate [Abstract]</t>
  </si>
  <si>
    <t>5. REAL ESTATE ASSETS The carrying value of the Company’s real estate assets is summarized as follows:
December 31, 2017
December 31, 2016
Buildings, improvements, and equipment, at cost:
Beginning balance
$
51,156,701
$
30,795,900
Improvements and equipment additions
259,078
180,801
Acquisition of self storage properties
—
17,612,576
Newly developed properties opened for operation
—
2,567,424
Ending balance
51,415,779
51,156,701
Land:
Beginning balance
5,493,814
3,413,814
Acquisition of self storage properties
—
2,080,000
Ending balance
5,493,814
5,493,814
Accumulated depreciation:
Beginning balance
(875,447
)
—
Depreciation expense
(1,382,415
)
(875,447
)
Ending balance
(2,257,862
)
(875,447
)
Construction in progress:
Beginning balance
—
145,539
Current development
393,832
2,470,685
Newly developed properties opened for operation
—
(2,567,424
)
Transfer to prepaid expenses and other assets
—
(48,800
)
Ending balance
393,832
—
Total real estate assets
$
55,045,563
$
55,775,068
The real estate assets as of December 31, 2016 have been adjusted to reflect the appreciated fair value of the self storage properties as of the date of the change in status from an investment company. During 2017, the Company completed the construction to expand its Merrillville, IN 13,300 The Millbrook, NY expansion, when completed, will add approximately 16,500 of gross square feet of all-climate-controlled units. The planning for the Millbrook, NY expansion is under development and the Company is actively evaluating proposals for its construction. As of December 31, 2017, a final estimate of construction costs has not yet been determined. As of December 31, 2017, development costs for the Millbrook, NY expansion project have been capitalized while the construction costs of the Merrillville, IN expansion are reflected in real estate assets, net on the Company’s consolidated balance sheet.</t>
  </si>
  <si>
    <t>Acquisitions</t>
  </si>
  <si>
    <t>Business Combinations [Abstract]</t>
  </si>
  <si>
    <t>6. ACQUISITIONS During the year ended December 31, 2017, the Company did not make any acquisitions. The following table shows the Company’s acquisitions of operating stores for the year ended December 31, 2016, and does not include purchases of construction or improvements made to existing assets:
Consideration Paid
Number of
Date of
Common Stock
Contingent
Property Location
Stores
Acquisition
Total
Cash Paid
Issued
Consideration
Ohio
1
8/29/2016
$
5,300,000
$
5,300,000
$
—
$
—
Indiana
1
9/26/2016
7,700,000
7,700,000
—
—
New York/ Connecticut
2
12/30/2016
7,800,000
5,924,998
975,002
900,000
Totals
4
$
20,800,000
$
18,924,998
$
975,002
$
900,000
During the year ended December 31, 2016, the Company acquired four stores, including two stores from Tuxis Corporation (“Tuxis”), an affiliate of the Company, for an aggregate purchase price of $20,800,000. Approximately $1,100,000 of the purchase price was allocated to intangible assets. The estimated life of in-place leases was 12 months and the amortization expense that was recorded during the years ended December 31, 2017 and 2016 was $77,060 and $317,140, respectively. The Company expensed professional fees/closing costs of $449,738 in connection with these acquisitions. The additional $900,000 cash payment to Tuxis is contingent upon the commencement of construction at the New York store . The following table summarizes the revenues and earnings related to the four stores acquired during 2016 since their acquisition dates, which are included in the Company’s consolidated statements of operations for the year ended December 31, 2016.
Year Ended
December 31, 2016
Total revenue
$
433,054
Net income
75,883
Pro Forma Financial Information During the year ended December 31, 2016, the Company acquired four operating stores. The following pro forma financial information includes all four stores acquired and reflects adjustments to the Company’s historical financial data to give effect to each of the acquisitions that occurred during 2016 as if each had occurred as of January 19, 2016 to December 31, 2016. Pro forma financial information has not been provided for 2015 and for the period January 1, 2016 to January 18, 2016, since the Company was an investment company and applied the accounting guidance in ASC 946. The unaudited pro forma information presented below does not purport to represent what the Company’s actual results of operations would have been for the periods indicated, nor does it purport to represent the Company’s future results of operations.
For the Period
January 19, 2016
to
December 31, 2016
Pro forma revenue
$
6,881,146
Pro forma net income
$
1,116,895
Basic and diluted per share net income - as reported
$
0.05
Basic and diluted per share net income - pro forma
$
0.15</t>
  </si>
  <si>
    <t>Fair Value Measurements</t>
  </si>
  <si>
    <t>Fair Value Disclosures [Abstract]</t>
  </si>
  <si>
    <t>7. FAIR VALUE MEASUREMENTS GAAP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 following table provides the assets and liabilities carried at fair value measured on a recurring basis as of December 31, 2017 and December 31, 2016:
December 31, 2017
Level 1
Level 2
Level 3
Total
Assets
Investment in securities
$
1,552,090
$
—
$
—
$
1,552,090
Total assets at fair value
$
1,552,090
$
—
$
—
$
1,552,090
December 31, 2016
Level 1
Level 2
Level 3
Total
Assets
Investment in securities
$
1,473,950
$
—
$
—
$
1,473,950
Total assets at fair value
$
1,473,950
$
—
$
—
$
1,473,950
There were no assets transferred from level 1 to level 2 as of December 31, 2017 or December 31, 2016. The Company did not have any assets or liabilities that are re-measured on a recurring basis using significant unobservable inputs as of December 31, 2017 or December 31, 2016. The fair values of financial instruments including cash and cash equivalents, restricted cash, accounts receivable, and accounts payable approximated their respective carrying values as of December 31, 2017 and 2016, respectively. The aggregate carrying value of the Company’s debt was $20,000,000 as of December 31, 2017 and 2016, respectively. The estimated fair value of the Company’s debt was $18,970,317 as of December 31, 2017 and 2016, respectively. These estimates were based on market interest rates for comparable obligations, general market conditions and maturity. The Company’s debt is classified as level 2 in the fair value hierarchy.</t>
  </si>
  <si>
    <t>Notes Payable [Abstract]</t>
  </si>
  <si>
    <t>Note Payable</t>
  </si>
  <si>
    <t>8. NOTE PAYABLE On June 24, 2016, certain wholly owned subsidiaries (the “Secured Subsidiaries”) of the Company entered into a loan agreement (the “Loan Agreement”) borrowing the principal amount of $20 million pursuant to a promissory note (the “Promissory Note”). The Promissory Note bears an interest rate equal to 4.192% per annum (effective interest rate 4.40%) and is due to mature on July 1, 2036. Pursuant to a security agreement (the “Security Agreement”), the obligations under the Loan Agreement are secured by certain real estate assets owned by the Secured Subsidiaries. The Company entered into a non-recourse guaranty on June 24, 2016 (the “Guaranty,” and together with the Loan Agreement, the Promissory Note and the Security Agreement, the “Loan Documents”) to guarantee the payment to Lender of certain obligations of the Secured Subsidiaries under the Loan Agreement. The Loan Documents require the Secured Subsidiaries and the Company to comply with certain covenants, including, among others, a minimum net worth test and other customary covenants. The Lender may accelerate amounts outstanding under the Loan Documents upon the occurrence of an Event of Default (as defined in the Loan Agreement) including, but not limited to, the failure to pay amounts due or commencement of bankruptcy proceedings. The Company incurred loan procurement costs of $646,246 and such costs have been recorded net of the note payable on the consolidated balance sheet and are amortized as an adjustment to interest expense over the term of the loan. As of December 31, 2017 and 2016 the carrying value of the Company’s note payable is summarized as follows:
Note Payable
December 31, 2017
December 31, 2016
Principal balance outstanding
$
20,000,000
$
20,000,000
Less: Loan procurement costs, net
(582,595
)
(625,029
)
Total note payable, net
$
19,417,405
$
19,374,971
As of December 31, 2017, the note payable was secured by certain of its self storage properties with an aggregate net book value of approximately $33.7 million. The note payable pays interest only from August 1, 2016 through June 30, 2018. The following table represents the future principal payment requirements on the note payable as of December 31, 2017:
2018
$
228,987
2019
472,600
2020
492,797
2021
513,857
2022
535,816
2023 and thereafter
17,755,943
Total principal payments
20,000,000
Less: Loan procurement costs, net
(582,595
)
Total note payable
$
19,417,405</t>
  </si>
  <si>
    <t>Earnings Per Share</t>
  </si>
  <si>
    <t>Earnings Per Share [Abstract]</t>
  </si>
  <si>
    <t xml:space="preserve">9. EARNINGS PER SHARE Basic earnings per share is computed using the weighted average number of shares outstanding. Diluted earnings per share is computed using the weighted average number of shares outstanding adjusted for the incremental shares attributed to potentially diluted securities. The following table sets forth the computation of basic and diluted earnings per share:
For the Period
January 19, 2016
For the Year Ended
through
December 31, 2017
December 31, 2016
Net income (loss)
$
(146,290
)
$
384,135
Basic and diluted weighted average common shares outstanding
7,619,469
7,417,320
Basic and diluted per share net income (loss)
$
(0.02
)
$
0.05
Common stock dividends paid in cash totaled $1,981,062 ($0.26 per share) and $1,928,359 ($0.26 per share) for the years ended December 31, 2017 and 2016, respectively. </t>
  </si>
  <si>
    <t>Related Party Transactions</t>
  </si>
  <si>
    <t>Related Party Transactions [Abstract]</t>
  </si>
  <si>
    <t xml:space="preserve">10. RELATED PARTY TRANSACTIONS Certain officers and directors of the Company also serve as officers and directors of Winmill &amp; Co. Incorporated (“Winco”), Bexil, Tuxis, and their affiliates (collectively with the Company, the “Affiliates”). As of December 31, 2017, certain of the Affiliates owned approximately 5% of the Company’s outstanding common stock. Pursuant to an arrangement between a professional employer organization (“PEO”) and the Affiliates, the PEO provides payroll, benefits, compliance, and related services for employees of the Affiliates in accordance with applicable rules and regulations under the IRC and, in connection therewith, Midas Management Corporation (“MMC”), a subsidiary of Winco, acts as a conduit payer of compensation and benefits to the Affiliates’ employees including those who are concurrently employed by the Company and its Affiliates. Rent expense of concurrently used office space and overhead expenses for various concurrently used administrative and support functions incurred by the Affiliates are allocated at cost among them. The Affiliates participate in a 401(k) retirement savings plan for substantially all qualified employees. A matching expense based upon a percentage of contributions to the plan by eligible employees is incurred and allocated among the Affiliates. The matching expense is accrued and funded on a current basis and may not exceed the amount permitted as a deductible expense under the IRC. The aggregate rent and overhead accrued and paid by the Company to Winco for the years ended December 31, 2017 and 2016 was $61,801 and $69,599 , respectively. The Company had reimbursements payable to MMC and Winco for compensation and benefits and rent and overhead of $13,447 and $2,933 as of December 31, 2017 and 2016, respectively. The Company provides a maximum monthly automobile allowance of $1,000 per month to its President, Mark C. Winmill. To the extent that the monthly maximum payment under the Company’s automobile lease exceeds the monthly allowance, Mr. Winmill must reimburse the Company for the excess amount. In this regard, Mr. Winmill has reimbursed the Company $3,228 and $1,878 for the years ended December 31, 2017 and 2016, respectively. The Company leases office space to Tuxis under a rental agreement. The terms of occupancy are month to month and automatically renew unless terminated by either party on ten days’ written notice. The monthly rental charges are $667 per month due and payable on the first day of each month. The lease commenced on December 31, 2016 and the Company earned rental income of $8,004 for the year ended December 31, 2017. Prior to December 31, 2016, the Company leased office space from Tuxis under a rental agreement and the total rent paid by the Company to Tuxis was $12,000 for the year ended December 31, 2016. </t>
  </si>
  <si>
    <t>Capital Stock</t>
  </si>
  <si>
    <t>Equity [Abstract]</t>
  </si>
  <si>
    <t xml:space="preserve">11. CAPITAL STOCK As of December 31, 2017, the Company was authorized to issue 450,000,000 shares of $0.01 par value common stock of which 7,619,469 had been issued and was outstanding. The Company was also authorized to issue 50,000,000 shares of preferred stock, $0.01 par value, authorized, of which none has been issued. Prior to October 16, 2017, the Company was authorized to issue 19,900,000 shares of $0.01 par value common stock and 100,000 shares of Series A participating preferred stock, $0.01 par value. On December 30, 2016 , the Company issued 202,703 shares of common stock valued at $975,002 to Tuxis in conjunction with the Tuxis Subsidiaries acquisition. The common stock issued is unregistered and therefore subject to certain restrictions. The Company and Tuxis have entered into a Registration Rights Agreement, which permits Tuxis to request the registration of the Company’s unregistered common stock. </t>
  </si>
  <si>
    <t>Stockholder Rights Plan</t>
  </si>
  <si>
    <t>Stockholders Rights Plan</t>
  </si>
  <si>
    <t xml:space="preserve">12. STOCKHOLDER RIGHTS PLAN On January 28, 2016, the Company announced that the Board of Directors had adopted a stockholders rights plan (the “Rights Plan”). To implement the Rights Plan, the Board of Directors declared a dividend distribution of one right for each outstanding share of Company common stock, par value $.01 per share, to holders of record of the shares of common stock at the close of business on January 29, 2016. Each right entitled the registered holder to purchase from the Company one one-thousandth of a share of preferred stock, par value $.01 per share. The rights were distributed as a non-taxable dividend and were set to expire on January 29, 2026. The rights were evidenced by the underlying Company common stock, and no separate preferred stock purchase rights certificates had been distributed. The rights to acquire preferred stock were not immediately exercisable and would have become exercisable only if a person or group, other than Exempt Persons (as defined in the Rights Plan agreement), acquired or commenced a tender offer for 9.8% or more of the Company’s common stock. If a person or group, other than an Exempt Person, acquires or commences a tender offer for 9.8% or more of the Company’s common stock, each holder of a right, except the acquirer, would have been entitled, subject to the Company’s right to redeem or exchange the right, to exercise, at an exercise price of $12, the right to purchase one one-thousandth of a share of the Company’s newly created Series A Participating Preferred Stock, or the number of shares of Company common stock equal to the holder’s number of rights multiplied by the exercise price and divided by 50% of the market price of the Company’s common stock on the date of the occurrence of such an event. The Company’s Board of Directors could terminate the Rights Plan at any time or redeem the rights, for $0.01 per right, at any time before a person acquired 9.8% or more of the Company’s common stock. This Rights Plan replaced the Company’s stockholders rights plan dated November 25, 2015, which expired on its own terms on March 24, 2016. On October 20, 2017, the Company and American Stock Transfer &amp; Trust Company, LLC, as rights agent (the “Rights Agent”), entered into an amendment (the “Rights Plan Amendment”) to the Company’s stockholders rights plan, dated as of January 29, 2016, between the Company and the Rights Agent (“Rights Plan”). The Rights Plan Amendment accelerated the expiration of the Company’s preferred share purchase rights under the Rights Plan from the Close of Business (as such term is defined in the Rights Plan) on January 29, 2026 to the Close of Business on October 20, 2017, and the Rights Plan was terminated at such time. At the time of the termination of the Rights Plan, all of the rights distributed to holders of the Company’s common stock pursuant to the Rights Plan expired. </t>
  </si>
  <si>
    <t>Commitments and Contingencies</t>
  </si>
  <si>
    <t>Commitments And Contingencies Disclosure [Abstract]</t>
  </si>
  <si>
    <t>13. COMMITMENTS AND CONTINGENCIES The Company enters into contracts that contain a variety of representations and warranties and which may provide general indemnifications. The Company’s maximum exposure under these arrangements is unknown as it involves future claims that may be made against the Company under circumstances that have not occurred. The Company leases an automobile under a lease expiring on January 3, 2020. The future minimum lease payments under the lease in aggregate are $30,576 comprised of annual payments of $15,288 in each of the years ending December 31, 2018 and 2019, respectively. Upon the satisfaction of certain conditions described in the 2016 Purchase Agreement with Tuxis, in connection with expanding the Company’s Millbrook, New York store, an additional $900,000 cash payment is due to Tuxis from the Company. On May 2, 2017, the Company received approval from the local municipality for the Millbrook expansion project and, upon commencement of construction, the additional cash payment is expected to be made by the Company to Tuxis. As of December 31, 2017, construction has not started, however, the Company has incurred development costs and is actively evaluating proposals for the construction of the expansion project.</t>
  </si>
  <si>
    <t>Subsequent Events</t>
  </si>
  <si>
    <t>Subsequent Events [Abstract]</t>
  </si>
  <si>
    <t xml:space="preserve">14. SUBSEQUENT EVENTS On March 28, 2018, the Company filed with the SEC a Registration Statement on Form S-8 On March 29, 2018, the Company entered into an employment agreement with its Chief Executive Officer and President, Mark C. Winmill. The employment agreement has an initial term of three years and is subject to automatic one-year extensions thereafter, unless either party provides at least 90 days’ notice of non-renewal. The employment agreement provides for:
•
a monthly base salary of $26,416;
•
eligibility for an annual cash performance bonus based on the satisfaction of performance goals established by our Board of Directors or its Compensation Committee; and
•
participation in benefit plans applicable generally to executive officers. The employment agreement provides that, if Mr. Winmill’s employment is terminated by the Company without “cause” or by Mr. Winmill for “good reason” (each as defined in the employment agreement), or as a result of the Company’s notice of non-renewal of the employment term, Mr. Winmill will be entitled to the following severance payments and benefits, subject to the execution and non-revocation of a general release of claims:
•
accrued but unpaid base salary, bonus and other benefits earned and accrued but unpaid prior to the date of termination;
•
an amount equal to three times the sum of Mr. Winmill’s annual base salary plus the greater of the average annual bonus received by Mr. Winmill with respect to the two years prior to the year of termination and Mr. Winmill’s “target” annual bonus; and
•
continued health benefits (including for Mr. Winmill’s dependents) for twenty-four months following termination. In the event Mr. Winmill’s employment terminates by reason of his death or disability he or his estate shall receive:
•
accrued but unpaid base salary, bonus and other benefits earned and accrued but unpaid prior to the date of termination;
•
a prorated annual bonus for the year in which the termination occurs; and
•
continued health benefits (including for Mr. Winmill’s dependents) for twenty-four months following termination. The employment agreement contains standard confidentiality provisions, which apply indefinitely, and both non-competition and non-solicitation of employees and customers covenants, which apply during the term of employment and for a period of twelve months thereafter. On March 29, 2018, the Company approved restricted share awards under its 2017 Equity Incentive Plan (the “Plan”) to certain of its officers and employees in the aggregate amount of 73,155 shares, of which 15,025 shares are performance-based grants and the remainder of the shares are time-based grants. Mark Winmill, our Chief Executive Officer and President, and Thomas O’Malley, our Chief Financial Officer, received 32,125 and 13,900 shares, respectively. With respect to the grants made to Messrs. Winmill and O’Malley, 24,100 of the shares for Mr. Winmill and 10,400 of shares for Mr. O’Malley vest solely based on continued employment, with 6.25% of the shares eligible to vest on each three-month anniversary of the grant date. These restricted shares entitle the holder to dividends paid by the Company on shares of its common stock. Further, these time-based restricted share grants are front loaded and represent three years of grants; therefore, no additional time-based grants are currently expected be made to Messrs. Winmill and O'Malley in 2019 and 2020. The remaining 8,025 of the shares for Mr. Winmill and 3,500 of the shares for Mr. O'Malley vest based on continued employment and the achievement of certain AFFO and same store revenue growth (“SSRG”) goals by the Company during 2018. Between 0% and 200% of these shares will be earned based on achievement of the AFFO and SSRG goals in 2018, and the shares which are earned will remain subject to quarterly vesting during the remaining four-year time vesting period. Dividends paid by the Company prior to the determination of how many shares are earned will be retained by the Company and released only with respect to earned shares. If a Change in Control (as defined in the Plan) occurs during 2018, the number of shares earned will equal the greater of the number of shares granted and the number of shares which would have been earned based on the AFFO and SSRG through the date of the Change in Control. If following a Change in Control, a grantee is terminated by the Company without Cause or by the grantee with Good Reason (as each is defined in the Plan), all unvested restricted shares will fully vest. </t>
  </si>
  <si>
    <t>Schedule III, Real Estate and Related Depreciation</t>
  </si>
  <si>
    <t>Real Estate And Accumulated Depreciation Disclosure [Abstract]</t>
  </si>
  <si>
    <t>Real Estate and Related Depreciation</t>
  </si>
  <si>
    <t>GLOBAL SELF STORAGE, INC. SCHEDULE III REAL ESTATE AND RELATED DEPRECIATION December 31, 2017
Initial cost
Gross Carrying Amount at December 31, 2017
Description
Square Footage
Land
Buildings &amp; Improvements
Costs Subsequent to Acquisition
Land
Buildings &amp; Improvements
Total
Accumulated Depreciation
Clinton, CT
30,338
$
356,040
$
3,108,285
$
11,927
$
356,040
$
3,120,212
$
3,476,252
$
77,480
Bolingbrook, IL (A)
111,200
633,914
5,491,409
2,435,760
633,914
7,927,169
8,561,083
385,193
Dolton, IL (A)
86,590
614,413
5,227,313
9,611
614,413
5,236,924
5,851,337
280,457
McCordsville, IN
81,731
770,000
6,776,000
46,578
770,000
6,822,578
7,592,578
214,964
Merrillville, IN (A)
66,820
597,229
5,104,011
94,605
597,229
5,198,616
5,795,845
273,892
Millbrook, NY
12,480
(1)
313,950
2,723,468
10,049
313,950
2,733,517
3,047,467
67,494
Millbrook, NY
1,875
(2)
110,010
177,427
—
110,010
177,427
287,437
—
Rochester, NY (A)
68,017
571,583
5,227,630
—
571,583
5,227,630
5,799,213
240,570
Lima, OH
97,635
530,000
4,664,000
91,036
530,000
4,755,036
5,285,036
157,579
Sadsburyville, PA (A)
78,842
462,749
5,146,579
1,539
462,749
5,148,118
5,610,867
269,580
Summerville, SC (A)
72,700
(3)
345,160
2,989,159
5,475
345,160
2,994,634
3,339,794
142,424
Summerville, SC (A)
41,665
(4)
188,766
1,605,405
14,725
188,766
1,620,130
1,808,896
77,897
749,893
$
5,493,814
$
48,240,686
$
2,721,305
$
5,493,814
$
50,961,991
$
56,455,805
$
2,187,530
(A)
This property is part of the Loan Agreement with a balance of $20,000,000 as of December 31, 2017.
(1)
SSG Millbrook LLC.
(2)
Tuxis Real Estate II LLC, an adjacent property to SSG Millbrook LLC.
(3)
SSG Summerville I LLC.
(4)
SSG Summerville II LLC. Activity in storage properties during the year ended December 31, 2017 and for the period January 1, 2016 to December 31, 2016 was as follows:
2017
2016
Storage properties *
Balance at beginning of period
$
56,650,515
$
34,355,253
Acquisitions and improvements
652,910
22,295,262
Balance at end of period
$
57,303,425
$
56,650,515
Accumulated depreciation
Balance at beginning of period
$
(875,447
)
$
—
Depreciation expense
(1,382,415
)
(875,447
)
Balance at end of period
$
(2,257,862
)
$
(875,447
)
Storage properties, net
$
55,045,563
$
55,775,068
*
These amounts include equipment that is housed at the Company's properties and construction in progress which is excluded from Schedule III above.</t>
  </si>
  <si>
    <t>Summary of Significant Accounting Policies (Policies)</t>
  </si>
  <si>
    <t>Basis of Presentation</t>
  </si>
  <si>
    <t xml:space="preserve">Basis of Presentation Upon deregistration as an investment company, the Company's status changed to an operating company from an investment company since it no longer met the assessment of an investment company under the Financial Accounting Standards Board (“FASB”) Accounting Standards Codification Topic 946 (“ASC 946”). The Company discontinued applying the guidance in ASC 946 and began to account for the change in status prospectively by accounting for its investments in accordance with other U.S. generally accepted accounting principles (“GAAP”) topics as of the date of the change in status. The consolidated financial statements of the Company are presented on the accrual basis of accounting in accordance with GAAP and include the accounts of the Company and its wholly-owned subsidiaries. All material intercompany balances and transactions have been eliminated in consolidation. </t>
  </si>
  <si>
    <t>Cash and Cash Equivalents</t>
  </si>
  <si>
    <t>Cash and Cash Equivalents Cash and cash equivalents consist of highly liquid investments, and may include money market fund shares, purchased with an original maturity of three months or less. The carrying amount reported on the balance sheet for cash and cash equivalents approximates fair value.</t>
  </si>
  <si>
    <t>Restricted Cash</t>
  </si>
  <si>
    <t>Restricted Cash Restricted cash is comprised of escrowed funds deposited with a bank relating to capital expenditures.</t>
  </si>
  <si>
    <t>Income Taxes</t>
  </si>
  <si>
    <t>Income Taxes The Company has elected to be treated as a REIT under the IRC. In order to maintain its qualification as a REIT, among other things, the Company is required to distribute at least 90% of its REIT taxable income to its stockholders and meet certain tests regarding the nature of its income and assets. As a REIT, the Company is not subject to federal income tax with respect to that portion of its income which meets certain criteria and is distributed annually to stockholders. The Company plans to continue to operate so that it meets the requirements for taxation as a REIT. Many of these requirements, however, are highly technical and complex. If the Company were to fail to meet these requirements, it would be subject to federal income tax. In managements opinion, the requirements to maintain these elections are being met. The Company is subject to certain state and local taxes. The Company recognizes the tax benefits of uncertain tax positions only where the position is “more likely than not” to be sustained assuming examination by tax authorities. The Company has reviewed its tax positions and has concluded that no liability for unrecognized tax benefits should be recorded related to uncertain tax positions taken on federal, state, and local income tax returns for open tax years (2014 – 2016), or is expected to be taken in the Company’s 2017 tax returns. Legislation, commonly known as the Tax Cuts and Jobs Act (“TCJA”) was signed into law on December 22, 2017. The TCJA makes significant changes to the U.S. federal income tax rates for taxation of individuals and corporations (including REITs), generally effective for taxable years beginning after December 31, 2017.</t>
  </si>
  <si>
    <t>Investments in Securities Investments in equity securities that have readily determinable fair values are accounted for as available-for-sale. Available-for-sale securities are measured at fair value. Gains or losses from changes in the fair value of available-for-sale securities are recorded in accumulated other comprehensive income, until the investment is sold or otherwise disposed of, or until the investment is determined to be other-than-temporarily impaired, at which time the cumulative gain or loss previously reported in equity is included in income. The specific identification method is used to determine the realized gain or loss on investments sold or otherwise disposed. Fair value is determined using a valuation hierarchy generally by reference to an active trading market, using quoted closing or bid prices. Judgment is used to ascertain if a formerly active market has become inactive and in determining fair values when markets have become inactive. Prior to January 19, 2016, gains and losses from the changes in fair value of investment securities were recorded in the Statement of Operations.</t>
  </si>
  <si>
    <t xml:space="preserve">Real Estate Assets Real estate assets are carried at the appreciated value as of January 19, 2016, the effective date of the change in status to an operating company, less accumulated depreciation from that date. Purchases subsequent to the effective date of the change in status are carried at cost, less accumulated depreciation. Direct and allowable internal costs associated with the development, construction, renovation, and improvement of real estate assets are capitalized. Property taxes and other costs associated with development incurred during the construction period are capitalize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We allocate the net acquisition cost of acquired operating self storage properties to the underlying land, buildings, identified intangible assets, and any noncontrolling interests that remain outstanding based upon their respective individual estimated fair values. Any difference between the net acquisition cost and the estimated fair value of the net tangible and intangible assets acquired is recorded as goodwill. Internal and external transaction costs associated with acquisitions or dispositions of real estate, as well as repairs and maintenance costs, are charged to expense as incurred. Major replacements and betterments that improve or extend the life of the asset are capitalized and depreciated over their estimated useful lives. Depreciation is computed using the straight-line method over the estimated useful lives of the buildings and improvements, which are generally between 5 and 39 years. </t>
  </si>
  <si>
    <t>Accounts Payable and Accrued Expenses</t>
  </si>
  <si>
    <t>Accounts Payable and Accrued Expenses Accounts payable and accrued expenses primarily consist of property tax accruals, unearned rental income, and trade payables. At December 31, 2017 and 2016, accounts payable and accrued expenses included a $900,000 contingent payment in connection with the purchase of a property made in 2016.</t>
  </si>
  <si>
    <t>Retained Earnings</t>
  </si>
  <si>
    <t xml:space="preserve">Retained Earnings Retained earnings includes an increase to fair value of the properties owned by the Company at the effective date of the change in status to a reporting company under the Exchange Act (see Footnote 3) and the accumulated net income or loss and accumulated distributions paid since inception. </t>
  </si>
  <si>
    <t>Revenue and Expense Recognition</t>
  </si>
  <si>
    <t>Revenue and Expense Recognition Revenues from stores, which are primarily composed of rental income earned pursuant to month-to-month leases for storage space, as well as associated late charges and administrative fees, are recognized as earned. Promotional discounts reduce rental income over the promotional period. Ancillary revenues from sales of merchandise and tenant insurance and other income are recognized when earned. The Company accrues for property tax expense based upon actual amounts billed and, in some circumstances, estimates and historical trends when bills or assessments have not been received from the taxing authorities or such bills and assessments are in dispute. Cost of operations and general and administrative expense are expensed as incurred.</t>
  </si>
  <si>
    <t>Credit Risk</t>
  </si>
  <si>
    <t>Credit Risk Financial assets that are exposed to credit risk consist primarily of cash and cash equivalents and certain portions of accounts receivable including rents receivable from our tenants. Cash and cash equivalents are on deposit with highly rated commercial banks.</t>
  </si>
  <si>
    <t>Evaluation of Asset Impairment</t>
  </si>
  <si>
    <t>Evaluation of Asset Impairment The Company evaluates its real estate assets, intangible assets consisting of in-place lease, and goodwill for impairment annually. If there are indicators of impairment and we determine that the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t>
  </si>
  <si>
    <t>Stock-based Compensation</t>
  </si>
  <si>
    <t>Stock-based Compensation On October 16, 2017, the Company’s stockholders approved the Company’s 2017 Equity Incentive Plan (the “Plan”). The Plan is designed to provide equity-based incentives to certain eligible persons, as defined in the Plan, in the form of options, share appreciation rights, restricted shares, restricted share units, dividend equivalent rights or other forms of equity-based compensation as determined in the discretion of the Board of Directors, the Compensation Committee of the Board of Directors, or other designee thereof. Awards granted are valued at fair value and any compensation expense is recognized over the service periods of each award. As of December 31, 2017, no awards have been granted under the Plan.</t>
  </si>
  <si>
    <t>Use of Estimates</t>
  </si>
  <si>
    <t>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materially differ from management’s estimates.</t>
  </si>
  <si>
    <t>Recently Issued Accounting Standards</t>
  </si>
  <si>
    <t xml:space="preserve">Recently Issued Accounting Standards In February 2017, as part of the new revenue standard, the FASB issued ASU No. 2017-05 – Other Income – Gains and Losses from the Derecognition of Nonfinancial Assets (Subtopic 610-20): Clarifying the Scope of Asset Derecognition Guidance, which focuses on recognizing gains and losses from the transfer of nonfinancial assets in contracts with non-customers. Specifically, the new guidance defines “in substance nonfinancial asset,” unifies guidance related to partial sales of nonfinancial assets, eliminates rules specifically addressing sales of real estate, removes exceptions to the financial asset derecognition model, and clarifies the accounting for contributions of nonfinancial assets to joint ventures. The new guidance is effective on January 1, 2018. Upon adoption, the Company expects that the majority of its sale transactions will be treated as dispositions of nonfinancial assets rather than dispositions of a business given the FASB’s recently revised definition of a business (see ASU No. 2017-01 below). Additionally, in partial sale transactions where the Company sells a controlling interest in real estate but retains a noncontrolling interest, the Company expects to now fully recognize a gain or loss on the fair value measurement of the retained interest as the new guidance eliminates the partial profit recognition model. In January 2017, the FASB issued ASU 2017-01 - Business Combinations (Topic 805): Clarifying the Definition of a Business, which changes the definition of a business to include an input and a substantive process that together significantly contribute to the ability to create outputs which are defined as the results of inputs and substantive processes that provide goods or services to customers, other revenue, or investment income. The standard is effective on January 1, 2018. Upon adoption of the new guidance, the Company expects that the majority of future property acquisitions will now be considered asset acquisitions, resulting in the capitalization of acquisition related costs incurred in connection with these transactions and the allocation of purchase price and acquisition related costs to the assets acquired based on their relative fair values. In November 2016, the FASB issued ASU No. 2016-18 - Statement of Cash Flows (Topic 230): Restricted Cash, which requires the statement of cash flows to explain the change during the period in the total of cash, cash equivalents, and amounts generally described as restricted cash or restricted cash equivalents. The new guidance also requires entities to reconcile such total to amounts on the balance sheet and disclose the nature of the restrictions. The standard is effective on January 1, 2018. The standard requires the use of the retrospective transition method. The adoption of this guidance will not have a material impact on the Company’s consolidated financial statements as the update relates to financial statement presentation and disclosures. In August 2016, the FASB issued ASU No. 2016-15 - Statement of Cash Flows (Topic 230): Classification of Certain Cash Receipts and Cash Payments, which is intended to reduce diversity in practice in how certain transactions are classified in the statement of cash flows. The eight items that the ASU provides classification guidance on include (1) debt prepayment and extinguishment costs, (2) settlement of zero-coupon debt instrument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ments, (7) beneficial interests in securitization transactions, and (8) separately identifiable cash flows and application of the predominance principle. The standard became effective on January 1, 2018. The standard requires the use of the retrospective transition method. The adoption of this guidance will not have a material impact on the Company’s consolidated financial statements as the update relates to financial statement presentation and disclosures. In March 2016, the FASB issued ASU No. 2016-09, Compensation – Stock Compensation (Topic 718): Improvements to Employee Share-Based Payment Accounting, which is intended to simplify various aspects related to how share-based payments are accounted for and presented in the financial statements. The new guidance allows for entities to make an entity-wide accounting policy election to either estimate the number of awards that are expected to vest or account for forfeitures when they occur. In addition, the guidance allows employers to withhold shares to satisfy minimum statutory tax withholding requirements up to the employees’ maximum individual tax rate without causing the award to be classified as a liability. The guidance also stipulates that cash paid by an employer to a taxing authority when directly withholding shares for tax-withholding purposes should be classified as a financing activity on the statement of cash flows. The standard became effective on January 1, 2017. The adoption of this guidance did not have an impact on the Company’s consolidated financial position or results of operations. In February 2016, the FASB issued ASU No. 2016-02 - Leases (Topic 842),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standard is effective on January 1, 2019, however early adoption is permitted. The Company does not believe this standard will have a material impact on operating results of financial condition, because all lease revenues are derived from month to month self storage leases and the Company does not incur a material amount of lease expense. In January 2016, the FASB issued ASU 2016-01, Financial Instruments – Overall (Subtopic 825-10). The updated accounting guidance, among other things, requires that all nonconsolidated equity investments, except those accounted for under the equity method, be measured at fair value and that the changes in fair value be recognized in net income. The updated guidance is effective for the Company as of January 1, 2018. With certain exceptions, the updated accounting guidance requires a cumulative effect adjustment to beginning retained earnings in the year the guidance is adopted. If we had adopted the provisions of the updated guidance as of January 1, 2017 for our equity investments classified as available-for-sale securities, net income attributable to such securities would have increased by approximately $78,000 in 2017. In May 2014, the FASB issued ASU No. 2014-09 - Revenue from Contracts with Customers (Topic 606), which requires an entity to recognize the amount of revenue to which it expects to be entitled for the transfer of promised goods or services to customers. The new guidance outlines a five-step process for customer contract revenue recognition that focuses on transfer of control as opposed to transfer of risk and rewards. The new guidance also requires enhanced disclosures regarding the nature, amount, timing, and uncertainty of revenues and cash flows from contracts with customers. In May 2016, the FASB issued ASU 2016-12 - Revenue from Contracts with Customers (Topic 606): Narrow-Scope Improvements and Practical Expedients, which amends ASU 2014-09 and is intended to address implementation issues that were raised by stakeholders. ASU 2016-12 provides practical expedients on collectability, noncash consideration, presentation of sales tax and contract modifications and completed contracts in transition. Both standards became effective on January 1, 2018. The standards will not have a material impact on the Company’s consolidated statements of financial position or results of operations primarily because the majority of its revenue is derived from lease contracts, which are excluded from the scope of the new guidance. The Company’s insurance fee revenue, and merchandise sale revenue are included in the scope of the new guidance, however, the Company identified similar performance obligations under this standard as compared with deliverables and separate units of account identified under its previous revenue recognition methodology. Accordingly, revenue recognized under the new guidance will not differ materially from revenue recognized under previous guidance and there will be no material prior year impact. </t>
  </si>
  <si>
    <t>Change in Status (Tables)</t>
  </si>
  <si>
    <t>Fair Value of Properties on Effective Date of Change in Status</t>
  </si>
  <si>
    <t>The Company’s initial carrying value of the net assets of the self storage properties was the fair value on the effective date of the change in status determined as follows:
Fair value of self storage properties on the effective date of the change in status
$
34,624,573
Total net assets of the combined self storage properties
Property plant and equipment - self storage
$
26,388,167
Cash and cash equivalents
464,585
Accounts receivable
87,103
Prepaid expenses and other assets
206,146
Accounts payable and accrued expenses
(488,514
)
26,657,487
Increase to the initial carrying value of the net assets of the self storage properties on the effective date of the change in status
$
7,967,086</t>
  </si>
  <si>
    <t>Investments in Securities (Tables)</t>
  </si>
  <si>
    <t>Schedule of Investments in Securities</t>
  </si>
  <si>
    <t>Investments in securities as of December 31, 2017 and 2016consisted of the following:
Gross Unrealized
December 31, 2017
Cost Basis
Gains
Losses
Value
Investment securities, available-for-sale
Common stocks
$
755,487
$
796,603
$
—
$
1,552,090
Total investment in securities
$
755,487
$
796,603
$
—
$
1,552,090
Gross Unrealized
December 31, 2016
Cost Basis
Gains
Losses
Value
Investment securities, available-for-sale
Common stocks
$
755,487
$
718,463
$
—
$
1,473,950
Total investment in securities
$
755,487
$
718,463
$
—
$
1,473,950</t>
  </si>
  <si>
    <t>Real Estate Assets (Tables)</t>
  </si>
  <si>
    <t>Summary of Carrying Value of Real Estate Assets</t>
  </si>
  <si>
    <t>The carrying value of the Company’s real estate assets is summarized as follows:
December 31, 2017
December 31, 2016
Buildings, improvements, and equipment, at cost:
Beginning balance
$
51,156,701
$
30,795,900
Improvements and equipment additions
259,078
180,801
Acquisition of self storage properties
—
17,612,576
Newly developed properties opened for operation
—
2,567,424
Ending balance
51,415,779
51,156,701
Land:
Beginning balance
5,493,814
3,413,814
Acquisition of self storage properties
—
2,080,000
Ending balance
5,493,814
5,493,814
Accumulated depreciation:
Beginning balance
(875,447
)
—
Depreciation expense
(1,382,415
)
(875,447
)
Ending balance
(2,257,862
)
(875,447
)
Construction in progress:
Beginning balance
—
145,539
Current development
393,832
2,470,685
Newly developed properties opened for operation
—
(2,567,424
)
Transfer to prepaid expenses and other assets
—
(48,800
)
Ending balance
393,832
—
Total real estate assets
$
55,045,563
$
55,775,068</t>
  </si>
  <si>
    <t>Acquisitions (Tables)</t>
  </si>
  <si>
    <t>Schedule of Company's Acquisitions of Operating Stores</t>
  </si>
  <si>
    <t>The following table shows the Company’s acquisitions of operating stores for the year ended December 31, 2016, and does not include purchases of construction or improvements made to existing assets:
Consideration Paid
Number of
Date of
Common Stock
Contingent
Property Location
Stores
Acquisition
Total
Cash Paid
Issued
Consideration
Ohio
1
8/29/2016
$
5,300,000
$
5,300,000
$
—
$
—
Indiana
1
9/26/2016
7,700,000
7,700,000
—
—
New York/ Connecticut
2
12/30/2016
7,800,000
5,924,998
975,002
900,000
Totals
4
$
20,800,000
$
18,924,998
$
975,002
$
900,000</t>
  </si>
  <si>
    <t>Summary of Revenue and Earnings Associated with 2016 Acquisitions</t>
  </si>
  <si>
    <t>The following table summarizes the revenues and earnings related to the four stores acquired during 2016 since their acquisition dates, which are included in the Company’s consolidated statements of operations for the year ended December 31, 2016.
Year Ended
December 31, 2016
Total revenue
$
433,054
Net income
75,883</t>
  </si>
  <si>
    <t>Summary of Consolidated Results of Operations on Pro Forma Basis</t>
  </si>
  <si>
    <t>The unaudited pro forma information presented below does not purport to represent what the Company’s actual results of operations would have been for the periods indicated, nor does it purport to represent the Company’s future results of operations.
For the Period
January 19, 2016
to
December 31, 2016
Pro forma revenue
$
6,881,146
Pro forma net income
$
1,116,895
Basic and diluted per share net income - as reported
$
0.05
Basic and diluted per share net income - pro forma
$
0.15</t>
  </si>
  <si>
    <t>Fair Value Measurements (Tables)</t>
  </si>
  <si>
    <t>Assets and Liabilities Carried at Fair Value Measured on Recurring Basis</t>
  </si>
  <si>
    <t>The following table provides the assets and liabilities carried at fair value measured on a recurring basis as of December 31, 2017 and December 31, 2016:
December 31, 2017
Level 1
Level 2
Level 3
Total
Assets
Investment in securities
$
1,552,090
$
—
$
—
$
1,552,090
Total assets at fair value
$
1,552,090
$
—
$
—
$
1,552,090
December 31, 2016
Level 1
Level 2
Level 3
Total
Assets
Investment in securities
$
1,473,950
$
—
$
—
$
1,473,950
Total assets at fair value
$
1,473,950
$
—
$
—
$
1,473,950</t>
  </si>
  <si>
    <t>Note Payable (Tables)</t>
  </si>
  <si>
    <t>Carrying Value of Note Payable</t>
  </si>
  <si>
    <t>As of December 31, 2017 and 2016 the carrying value of the Company’s note payable is summarized as follows:
Note Payable
December 31, 2017
December 31, 2016
Principal balance outstanding
$
20,000,000
$
20,000,000
Less: Loan procurement costs, net
(582,595
)
(625,029
)
Total note payable, net
$
19,417,405
$
19,374,971</t>
  </si>
  <si>
    <t>Future Principal Payment Requirements</t>
  </si>
  <si>
    <t>The following table represents the future principal payment requirements on the note payable as of December 31, 2017:
2018
$
228,987
2019
472,600
2020
492,797
2021
513,857
2022
535,816
2023 and thereafter
17,755,943
Total principal payments
20,000,000
Less: Loan procurement costs, net
(582,595
)
Total note payable
$
19,417,405</t>
  </si>
  <si>
    <t>Earnings Per Share (Tables)</t>
  </si>
  <si>
    <t>Computation of Basic and Diluted Earnings Per Share</t>
  </si>
  <si>
    <t>The following table sets forth the computation of basic and diluted earnings per share:
For the Period
January 19, 2016
For the Year Ended
through
December 31, 2017
December 31, 2016
Net income (loss)
$
(146,290
)
$
384,135
Basic and diluted weighted average common shares outstanding
7,619,469
7,417,320
Basic and diluted per share net income (loss)
$
(0.02
)
$
0.05</t>
  </si>
  <si>
    <t>Organization- Additional Information (Details)</t>
  </si>
  <si>
    <t>Dec. 31, 2017storesegment</t>
  </si>
  <si>
    <t>Number of owned and operated stores | store</t>
  </si>
  <si>
    <t>Number of operating segment | segment</t>
  </si>
  <si>
    <t>Summary of Significant Accounting Policies - Additional Information (Details) - USD ($)</t>
  </si>
  <si>
    <t>Summary of Significant Accounting Policies [Line Items]</t>
  </si>
  <si>
    <t>Percentage of real estate investment trust taxable income distributed for exemption of federal income tax</t>
  </si>
  <si>
    <t>90.00%</t>
  </si>
  <si>
    <t>Unrecognized tax benefits</t>
  </si>
  <si>
    <t>Contingent payment</t>
  </si>
  <si>
    <t>ASU 2016-01</t>
  </si>
  <si>
    <t>Increase in net income attributable to available-for-sale securities</t>
  </si>
  <si>
    <t>2017 Equity Incentive Plan</t>
  </si>
  <si>
    <t>Number of awards granted</t>
  </si>
  <si>
    <t>Minimum</t>
  </si>
  <si>
    <t>Estimated useful lives of buildings and improvements</t>
  </si>
  <si>
    <t>5 years</t>
  </si>
  <si>
    <t>Maximum</t>
  </si>
  <si>
    <t>39 years</t>
  </si>
  <si>
    <t>Change in Status - Fair Value of Properties on Effective Date of Change in Status (Details) - USD ($)</t>
  </si>
  <si>
    <t>23 Months Ended</t>
  </si>
  <si>
    <t>Jan. 19, 2016</t>
  </si>
  <si>
    <t>Fair Value Of Properties On Effective Date Of Change In Status [Line Items]</t>
  </si>
  <si>
    <t>Increase to the initial carrying value of the net assets of the self storage properties on the effective date of the change in status</t>
  </si>
  <si>
    <t>Self Storage Properties</t>
  </si>
  <si>
    <t>Fair value of self storage properties on the effective date of the change in status</t>
  </si>
  <si>
    <t>Total net assets of the combined self storage properties</t>
  </si>
  <si>
    <t>Self Storage Properties | Prepaid Expenses and Other Assets [Member]</t>
  </si>
  <si>
    <t>Self Storage Properties | Accounts Payable and Accrued Expenses [Member]</t>
  </si>
  <si>
    <t>Self Storage Properties | Property Plant and Equipment [Member]</t>
  </si>
  <si>
    <t>Self Storage Properties | Cash and Cash Equivalents [Member]</t>
  </si>
  <si>
    <t>Self Storage Properties | Accounts Receivable [Member]</t>
  </si>
  <si>
    <t>Investments in Securities - Schedule of Investments in Securities (Details) - USD ($)</t>
  </si>
  <si>
    <t>Schedule Of Available For Sale Securities [Line Items]</t>
  </si>
  <si>
    <t>Cost Basis</t>
  </si>
  <si>
    <t>Gross Unrealized Gains</t>
  </si>
  <si>
    <t>Common stocks</t>
  </si>
  <si>
    <t>Investments in Securities - Additional Information (Details) - USD ($)</t>
  </si>
  <si>
    <t>Proceeds from sale of securities available-for-sale</t>
  </si>
  <si>
    <t>Real Estate Assets - Summary of Carrying Value of Real Estate Assets (Details) - USD ($)</t>
  </si>
  <si>
    <t>Beginning balance (Buildings, improvements, and equipment, at cost)</t>
  </si>
  <si>
    <t>Newly developed properties opened for operation</t>
  </si>
  <si>
    <t>Ending balance (Buildings, improvements, and equipment, at cost)</t>
  </si>
  <si>
    <t>Beginning balance, land</t>
  </si>
  <si>
    <t>Ending balance, land</t>
  </si>
  <si>
    <t>Beginning balance, accumulated depreciation</t>
  </si>
  <si>
    <t>Depreciation expense</t>
  </si>
  <si>
    <t>Ending balance, accumulated depreciation</t>
  </si>
  <si>
    <t>Beginning balance, construction in progress</t>
  </si>
  <si>
    <t>Current development</t>
  </si>
  <si>
    <t>Transfer to prepaid expenses and other assets</t>
  </si>
  <si>
    <t>Ending balance, construction in progress</t>
  </si>
  <si>
    <t>Total real estate assets</t>
  </si>
  <si>
    <t>Real Estate Assets - Additional Information (Details)</t>
  </si>
  <si>
    <t>Dec. 31, 2017USD ($)ft²</t>
  </si>
  <si>
    <t>Merrillville, IN</t>
  </si>
  <si>
    <t>Real Estate Properties [Line Items]</t>
  </si>
  <si>
    <t>Leasable square feet of traditional drive-up storage units and all-climate-controlled units</t>
  </si>
  <si>
    <t>Aggregate cost to expansion of storage facilities | $</t>
  </si>
  <si>
    <t>Millbrook, NY</t>
  </si>
  <si>
    <t>Estimate for expansion relating to construction cost</t>
  </si>
  <si>
    <t>The planning for the Millbrook, NY expansion is under development and the Company is actively evaluating proposals for its construction. As of December 31, 2017, a final estimate of construction costs has not yet been determined.</t>
  </si>
  <si>
    <t>Acquisitions - Schedule of Company's Acquisitions of Operating Stores (Details)</t>
  </si>
  <si>
    <t>Dec. 31, 2016USD ($)store</t>
  </si>
  <si>
    <t>Business Acquisition [Line Items]</t>
  </si>
  <si>
    <t>Number of stores | store</t>
  </si>
  <si>
    <t>Consideration paid, total</t>
  </si>
  <si>
    <t>Consideration paid, cash</t>
  </si>
  <si>
    <t>Consideration paid, common stock issued</t>
  </si>
  <si>
    <t>Contingent consideration</t>
  </si>
  <si>
    <t>Ohio</t>
  </si>
  <si>
    <t>Date of acquisition</t>
  </si>
  <si>
    <t>Aug. 29,
		2016</t>
  </si>
  <si>
    <t>Indiana</t>
  </si>
  <si>
    <t>Sep. 26,
		2016</t>
  </si>
  <si>
    <t>New York/Connecticut</t>
  </si>
  <si>
    <t>Dec. 30,
		2016</t>
  </si>
  <si>
    <t>Acquisitions - Additional Information (Details)</t>
  </si>
  <si>
    <t>Dec. 31, 2016USD ($)</t>
  </si>
  <si>
    <t>Dec. 31, 2017USD ($)</t>
  </si>
  <si>
    <t>Number of stores acquired | store</t>
  </si>
  <si>
    <t>Aggregate purchase price</t>
  </si>
  <si>
    <t>Purchase price allocated to intangible assets</t>
  </si>
  <si>
    <t>Additional cash payment</t>
  </si>
  <si>
    <t>In-Place Leases</t>
  </si>
  <si>
    <t>Estimated life</t>
  </si>
  <si>
    <t>12 months</t>
  </si>
  <si>
    <t>Amortization expense</t>
  </si>
  <si>
    <t>Tuxis</t>
  </si>
  <si>
    <t>Acquisitions - Summary of Revenue and Earnings Associated with 2016 Acquisitions (Details)</t>
  </si>
  <si>
    <t>Total revenue</t>
  </si>
  <si>
    <t>Net income</t>
  </si>
  <si>
    <t>Acquisitions - Summary of Consolidated Results of Operations on Pro Forma Basis (Details) - USD ($)</t>
  </si>
  <si>
    <t>Pro forma revenue</t>
  </si>
  <si>
    <t>Pro forma net income</t>
  </si>
  <si>
    <t>Basic and diluted per share net income - pro forma</t>
  </si>
  <si>
    <t>Fair Value Measurements - Assets and Liabilities Carried at Fair Value Measured on Recurring Basis (Details) - Fair Value, Measurements, Recurring - USD ($)</t>
  </si>
  <si>
    <t>Total assets at fair value</t>
  </si>
  <si>
    <t>Investments in securities | Level 1</t>
  </si>
  <si>
    <t>Fair Value Measurements - Additional Information (Details) - USD ($)</t>
  </si>
  <si>
    <t>Fair Value Assets And Liabilities Measured On Recurring And Nonrecurring Basis [Line Items]</t>
  </si>
  <si>
    <t>Assets transferred from level 1 to level 2</t>
  </si>
  <si>
    <t>Fair value, re-measured on recurring basis using significant unobservable inputs , assets value</t>
  </si>
  <si>
    <t>Fair value, re-measured on recurring basis using significant unobservable inputs , liabilities value</t>
  </si>
  <si>
    <t>Aggregate carrying value of debt</t>
  </si>
  <si>
    <t>Estimated fair value of debt</t>
  </si>
  <si>
    <t>Note Payable - Additional Information (Details) - USD ($)</t>
  </si>
  <si>
    <t>Jun. 24, 2016</t>
  </si>
  <si>
    <t>Debt Instrument [Line Items]</t>
  </si>
  <si>
    <t>Borrowing principal amount</t>
  </si>
  <si>
    <t>Loan procurement costs</t>
  </si>
  <si>
    <t>Note payable, net book value</t>
  </si>
  <si>
    <t>Promissory Note</t>
  </si>
  <si>
    <t>Debt instrument interest rate</t>
  </si>
  <si>
    <t>4.192%</t>
  </si>
  <si>
    <t>Debt instrument effective interest rate</t>
  </si>
  <si>
    <t>4.40%</t>
  </si>
  <si>
    <t>Debt instrument maturity date</t>
  </si>
  <si>
    <t>Jul. 1,
		2036</t>
  </si>
  <si>
    <t>Note Payable - Carrying Value of Note Payable (Details) - USD ($)</t>
  </si>
  <si>
    <t>Principal balance outstanding</t>
  </si>
  <si>
    <t>Less: Loan procurement costs, net</t>
  </si>
  <si>
    <t>Total note payable, net</t>
  </si>
  <si>
    <t>Note Payable - Future Principal Payment Requirements (Details) - USD ($)</t>
  </si>
  <si>
    <t>2023 and thereafter</t>
  </si>
  <si>
    <t>Total principal payments</t>
  </si>
  <si>
    <t>Earnings Per Share - Computation of Basic and Diluted Earnings Per Share (Details) - USD ($)</t>
  </si>
  <si>
    <t>Basic and diluted weighted average common shares outstanding</t>
  </si>
  <si>
    <t>Basic and diluted per share net income (loss)</t>
  </si>
  <si>
    <t>Earnings Per Share - Additional Information (Details) - USD ($)</t>
  </si>
  <si>
    <t>Common stock dividends</t>
  </si>
  <si>
    <t>Common stock dividends per share</t>
  </si>
  <si>
    <t>Related Party Transactions - Additional Information (Details) - USD ($)</t>
  </si>
  <si>
    <t>Related Party Transaction [Line Items]</t>
  </si>
  <si>
    <t>Automobile allowance reimbursed</t>
  </si>
  <si>
    <t>Monthly automobile allowance</t>
  </si>
  <si>
    <t>PEO</t>
  </si>
  <si>
    <t>Percentage ownership by affiliates</t>
  </si>
  <si>
    <t>5.00%</t>
  </si>
  <si>
    <t>Winco</t>
  </si>
  <si>
    <t>Aggregate rent and overhead accrued expense paid</t>
  </si>
  <si>
    <t>MMC and Winco</t>
  </si>
  <si>
    <t>Reimbursements payable</t>
  </si>
  <si>
    <t>Termination of notice period</t>
  </si>
  <si>
    <t>10 days</t>
  </si>
  <si>
    <t>Monthly rental charges</t>
  </si>
  <si>
    <t>Payments for rent</t>
  </si>
  <si>
    <t>Capital Stock - Additional Information (Details) - USD ($)</t>
  </si>
  <si>
    <t>Dec. 30, 2016</t>
  </si>
  <si>
    <t>Oct. 15, 2017</t>
  </si>
  <si>
    <t>Jan. 29, 2016</t>
  </si>
  <si>
    <t>Capital Stock [Line Items]</t>
  </si>
  <si>
    <t>Preferred stock, shares issued (in series)</t>
  </si>
  <si>
    <t>Tuxis Properties</t>
  </si>
  <si>
    <t>Common stock, shares valued</t>
  </si>
  <si>
    <t>Series A Participating Preferred Stock</t>
  </si>
  <si>
    <t>Stockholder Rights Plan - Additional Information (Details)</t>
  </si>
  <si>
    <t>Oct. 20, 2017</t>
  </si>
  <si>
    <t>Jan. 29, 2016right$ / shares$ / right</t>
  </si>
  <si>
    <t>Dec. 31, 2017$ / shares</t>
  </si>
  <si>
    <t>Oct. 15, 2017$ / shares</t>
  </si>
  <si>
    <t>Dec. 31, 2016$ / shares</t>
  </si>
  <si>
    <t>Class Of Stock [Line Items]</t>
  </si>
  <si>
    <t>Number of rights for each outstanding share | right</t>
  </si>
  <si>
    <t>Right to purchase a share of preferred stock</t>
  </si>
  <si>
    <t>Each right entitled the registered holder to purchase from the Company one one-thousandth of a share of preferred stock, par value $.01 per share.</t>
  </si>
  <si>
    <t>Rights expiration date</t>
  </si>
  <si>
    <t>Jan. 29,
		2026</t>
  </si>
  <si>
    <t>Minimum percentage of common stock for tender offer</t>
  </si>
  <si>
    <t>9.80%</t>
  </si>
  <si>
    <t>Exercise price of rights</t>
  </si>
  <si>
    <t>Percentage of market price of common stock</t>
  </si>
  <si>
    <t>50.00%</t>
  </si>
  <si>
    <t>Redemption price per right | $ / right</t>
  </si>
  <si>
    <t>American Stock Transfer &amp; Trust Company LLC</t>
  </si>
  <si>
    <t>Amended date</t>
  </si>
  <si>
    <t>Jan. 29,
		2016</t>
  </si>
  <si>
    <t>Rights accelerated expiration date</t>
  </si>
  <si>
    <t>Oct. 20,
		2017</t>
  </si>
  <si>
    <t>Series A Preferred Stock</t>
  </si>
  <si>
    <t>each holder of a right, except the acquirer, would have been entitled, subject to the Company’s right to redeem or exchange the right, to exercise, at an exercise price of $12, the right to purchase one one-thousandth of a share of the Company’s newly created Series A Participating Preferred Stock</t>
  </si>
  <si>
    <t>Commitments and Contingencies - Additional Information (Details) - USD ($)</t>
  </si>
  <si>
    <t>Commitments And Contingencies [Line Items]</t>
  </si>
  <si>
    <t>Lease expiration date</t>
  </si>
  <si>
    <t>Jan. 3,
		2020</t>
  </si>
  <si>
    <t>Operating leases, aggregate future minimum payments, due</t>
  </si>
  <si>
    <t>Operating leases, future minimum payments, due in 2018</t>
  </si>
  <si>
    <t>Operating leases, future minimum payments, due in 2019</t>
  </si>
  <si>
    <t>Subsequent Events - Additional Information (Details) - USD ($)</t>
  </si>
  <si>
    <t>Mar. 29, 2018</t>
  </si>
  <si>
    <t>Mar. 28, 2018</t>
  </si>
  <si>
    <t>Subsequent Event [Line Items]</t>
  </si>
  <si>
    <t>Chief Executive Officer and President</t>
  </si>
  <si>
    <t>Employment agreement term description</t>
  </si>
  <si>
    <t>The employment agreement provides that, if Mr. Winmill’s employment is terminated by the Company without “cause” or by Mr. Winmill for “good reason” (each as defined in the employment agreement), or as a result of the Company’s notice of non-renewal of the employment term, Mr. Winmill will be entitled to the following severance payments and benefits, subject to the execution and non-revocation of a general release of claims:
 accrued but unpaid base salary, bonus and other benefits earned and accrued but unpaid prior to the date of termination; 
 an amount equal to three times the sum of Mr. Winmill’s annual base salary plus the greater of the average annual bonus received by Mr. Winmill with respect to the two years prior to the year of termination and Mr. Winmill’s “target” annual bonus; and
 continued health benefits (including for Mr. Winmill’s dependents) for twenty-four months following termination.
In the event Mr. Winmill’s employment terminates by reason of his death or disability he or his estate shall receive:
 accrued but unpaid base salary, bonus and other benefits earned and accrued but unpaid prior to the date of termination; 
 a prorated annual bonus for the year in which the termination occurs; and
 continued health benefits (including for Mr. Winmill’s dependents) for twenty-four months following termination.</t>
  </si>
  <si>
    <t>Subsequent Event | Chief Executive Officer and President</t>
  </si>
  <si>
    <t>Employment agreement initial term</t>
  </si>
  <si>
    <t>3 years</t>
  </si>
  <si>
    <t>Employment agreement extensions term</t>
  </si>
  <si>
    <t>1 year</t>
  </si>
  <si>
    <t>Employment agreement notice period required for non renewal</t>
  </si>
  <si>
    <t>90 days</t>
  </si>
  <si>
    <t>Period of continued health benefits following termination</t>
  </si>
  <si>
    <t>24 months</t>
  </si>
  <si>
    <t>Non-competition and non-solicitation covenants period after employment agreement</t>
  </si>
  <si>
    <t>Employment agreement base salary</t>
  </si>
  <si>
    <t>Subsequent Event | 2017 Equity Incentive Plan</t>
  </si>
  <si>
    <t>Number of shares, granted</t>
  </si>
  <si>
    <t>Vesting period</t>
  </si>
  <si>
    <t>3 months</t>
  </si>
  <si>
    <t>Stock vested percentage</t>
  </si>
  <si>
    <t>6.25%</t>
  </si>
  <si>
    <t>Remaining vesting period</t>
  </si>
  <si>
    <t>4 years</t>
  </si>
  <si>
    <t>Subsequent Event | 2017 Equity Incentive Plan | Performance Based Grants</t>
  </si>
  <si>
    <t>Subsequent Event | 2017 Equity Incentive Plan | Time-Base Grants</t>
  </si>
  <si>
    <t>Subsequent Event | 2017 Equity Incentive Plan | Minimum</t>
  </si>
  <si>
    <t>Stock vested percentage based on achievement of goal</t>
  </si>
  <si>
    <t>0.00%</t>
  </si>
  <si>
    <t>Subsequent Event | 2017 Equity Incentive Plan | Maximum</t>
  </si>
  <si>
    <t>200.00%</t>
  </si>
  <si>
    <t>Subsequent Event | 2017 Equity Incentive Plan | Chief Executive Officer and President</t>
  </si>
  <si>
    <t>Subsequent Event | 2017 Equity Incentive Plan | Chief Executive Officer and President | Continued Employment</t>
  </si>
  <si>
    <t>Subsequent Event | 2017 Equity Incentive Plan | Chief Executive Officer and President | Continued Employment and Achievement of certain AFFO and SSRG</t>
  </si>
  <si>
    <t>Subsequent Event | 2017 Equity Incentive Plan | Chief Financial Officer</t>
  </si>
  <si>
    <t>Subsequent Event | 2017 Equity Incentive Plan | Chief Financial Officer | Continued Employment</t>
  </si>
  <si>
    <t>Subsequent Event | 2017 Equity Incentive Plan | Chief Financial Officer | Continued Employment and Achievement of certain AFFO and SSRG</t>
  </si>
  <si>
    <t>Schedule III - Real Estate and Related Depreciation (Details)</t>
  </si>
  <si>
    <t>Real Estate And Accumulated Depreciation [Line Items]</t>
  </si>
  <si>
    <t>Square Footage | ft²</t>
  </si>
  <si>
    <t>Initial cost, Land</t>
  </si>
  <si>
    <t>Initial cost, Buildings &amp; Improvements</t>
  </si>
  <si>
    <t>Costs Subsequent to Acquisition</t>
  </si>
  <si>
    <t>Gross Carrying Amount, Land</t>
  </si>
  <si>
    <t>Gross Carrying Amount, Buildings &amp; Improvements</t>
  </si>
  <si>
    <t>Accumulated Depreciation</t>
  </si>
  <si>
    <t>Clinton, CT</t>
  </si>
  <si>
    <t>Bolingbrook, IL</t>
  </si>
  <si>
    <t>[1]</t>
  </si>
  <si>
    <t>Dolton, IL</t>
  </si>
  <si>
    <t>McCordsville, IN</t>
  </si>
  <si>
    <t>Rochester, NY</t>
  </si>
  <si>
    <t>Lima, OH</t>
  </si>
  <si>
    <t>Sadsburyville, PA</t>
  </si>
  <si>
    <t>Tuxis Self Storage I LLC | Millbrook, NY</t>
  </si>
  <si>
    <t>Tuxis Real Estate II LLC | Millbrook, NY</t>
  </si>
  <si>
    <t>SSG Summerville I LLC | Summerville, SC</t>
  </si>
  <si>
    <t>SSG Summerville II LLC | Summerville, SC</t>
  </si>
  <si>
    <t>This property is part of the Loan Agreement with a balance of $20,000,000 as of December 31, 2017.</t>
  </si>
  <si>
    <t>Schedule III - Real Estate and Related Depreciation (Parenthetical) (Details)</t>
  </si>
  <si>
    <t>Note payable net</t>
  </si>
  <si>
    <t>Schedule III - Summary of Activity in Storage Properties (Details) - USD ($)</t>
  </si>
  <si>
    <t>Storage properties</t>
  </si>
  <si>
    <t>Balance at end of period</t>
  </si>
  <si>
    <t>Accumulated depreciation</t>
  </si>
  <si>
    <t>Balance at beginning of period</t>
  </si>
  <si>
    <t>Acquisitions and improvements</t>
  </si>
  <si>
    <t>Storage properties, net</t>
  </si>
  <si>
    <t>These amounts include equipment that is housed at the Company's properties and construction in progress which is excluded from Schedule III above.</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3123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7619469</v>
      </c>
    </row>
    <row r="18" spans="1:4">
      <c r="A18" s="4" t="s">
        <v>30</v>
      </c>
      <c r="D18" s="6" t="n">
        <v>352501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4</v>
      </c>
      <c r="B1" s="2" t="s">
        <v>88</v>
      </c>
      <c r="C1" s="2" t="s">
        <v>67</v>
      </c>
    </row>
    <row r="2" spans="1:3">
      <c r="B2" s="2" t="s">
        <v>138</v>
      </c>
      <c r="C2" s="2" t="s">
        <v>32</v>
      </c>
    </row>
    <row r="3" spans="1:3">
      <c r="A3" s="3" t="s">
        <v>175</v>
      </c>
    </row>
    <row r="4" spans="1:3">
      <c r="A4" s="4" t="s">
        <v>176</v>
      </c>
      <c r="C4" s="6" t="n">
        <v>384135</v>
      </c>
    </row>
    <row r="5" spans="1:3">
      <c r="A5" s="3" t="s">
        <v>177</v>
      </c>
    </row>
    <row r="6" spans="1:3">
      <c r="A6" s="4" t="s">
        <v>156</v>
      </c>
      <c r="C6" s="5" t="n">
        <v>1308280</v>
      </c>
    </row>
    <row r="7" spans="1:3">
      <c r="A7" s="4" t="s">
        <v>90</v>
      </c>
    </row>
    <row r="8" spans="1:3">
      <c r="A8" s="3" t="s">
        <v>175</v>
      </c>
    </row>
    <row r="9" spans="1:3">
      <c r="A9" s="4" t="s">
        <v>176</v>
      </c>
      <c r="B9" s="6" t="n">
        <v>-73227</v>
      </c>
    </row>
    <row r="10" spans="1:3">
      <c r="A10" s="3" t="s">
        <v>177</v>
      </c>
    </row>
    <row r="11" spans="1:3">
      <c r="A11" s="4" t="s">
        <v>178</v>
      </c>
      <c r="B11" s="5" t="n">
        <v>22605</v>
      </c>
    </row>
    <row r="12" spans="1:3">
      <c r="A12" s="4" t="s">
        <v>179</v>
      </c>
      <c r="B12" s="5" t="n">
        <v>96448</v>
      </c>
    </row>
    <row r="13" spans="1:3">
      <c r="A13" s="4" t="s">
        <v>180</v>
      </c>
      <c r="B13" s="5" t="n">
        <v>9232</v>
      </c>
    </row>
    <row r="14" spans="1:3">
      <c r="A14" s="4" t="s">
        <v>181</v>
      </c>
      <c r="B14" s="5" t="n">
        <v>715</v>
      </c>
    </row>
    <row r="15" spans="1:3">
      <c r="A15" s="4" t="s">
        <v>182</v>
      </c>
      <c r="B15" s="5" t="n">
        <v>-69986</v>
      </c>
    </row>
    <row r="16" spans="1:3">
      <c r="A16" s="4" t="s">
        <v>183</v>
      </c>
      <c r="B16" s="5" t="n">
        <v>14213</v>
      </c>
    </row>
    <row r="17" spans="1:3">
      <c r="A17" s="3" t="s">
        <v>184</v>
      </c>
    </row>
    <row r="18" spans="1:3">
      <c r="A18" s="4" t="s">
        <v>185</v>
      </c>
      <c r="B18" s="5" t="n">
        <v>29763</v>
      </c>
      <c r="C18" s="6" t="n">
        <v>29763</v>
      </c>
    </row>
    <row r="19" spans="1:3">
      <c r="A19" s="4" t="s">
        <v>186</v>
      </c>
      <c r="B19" s="6" t="n">
        <v>297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4</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5045563</v>
      </c>
      <c r="C3" s="6" t="n">
        <v>55775068</v>
      </c>
    </row>
    <row r="4" spans="1:3">
      <c r="A4" s="4" t="s">
        <v>35</v>
      </c>
      <c r="B4" s="5" t="n">
        <v>2147460</v>
      </c>
      <c r="C4" s="5" t="n">
        <v>2911640</v>
      </c>
    </row>
    <row r="5" spans="1:3">
      <c r="A5" s="4" t="s">
        <v>36</v>
      </c>
      <c r="B5" s="5" t="n">
        <v>108955</v>
      </c>
      <c r="C5" s="5" t="n">
        <v>54054</v>
      </c>
    </row>
    <row r="6" spans="1:3">
      <c r="A6" s="4" t="s">
        <v>37</v>
      </c>
      <c r="B6" s="5" t="n">
        <v>1552090</v>
      </c>
      <c r="C6" s="5" t="n">
        <v>1473950</v>
      </c>
    </row>
    <row r="7" spans="1:3">
      <c r="A7" s="4" t="s">
        <v>38</v>
      </c>
      <c r="B7" s="5" t="n">
        <v>103289</v>
      </c>
      <c r="C7" s="5" t="n">
        <v>157607</v>
      </c>
    </row>
    <row r="8" spans="1:3">
      <c r="A8" s="4" t="s">
        <v>39</v>
      </c>
      <c r="B8" s="5" t="n">
        <v>221830</v>
      </c>
      <c r="C8" s="5" t="n">
        <v>265045</v>
      </c>
    </row>
    <row r="9" spans="1:3">
      <c r="A9" s="4" t="s">
        <v>40</v>
      </c>
      <c r="C9" s="5" t="n">
        <v>317140</v>
      </c>
    </row>
    <row r="10" spans="1:3">
      <c r="A10" s="4" t="s">
        <v>41</v>
      </c>
      <c r="B10" s="5" t="n">
        <v>694121</v>
      </c>
      <c r="C10" s="5" t="n">
        <v>694121</v>
      </c>
    </row>
    <row r="11" spans="1:3">
      <c r="A11" s="4" t="s">
        <v>42</v>
      </c>
      <c r="B11" s="5" t="n">
        <v>59873308</v>
      </c>
      <c r="C11" s="5" t="n">
        <v>61648625</v>
      </c>
    </row>
    <row r="12" spans="1:3">
      <c r="A12" s="3" t="s">
        <v>43</v>
      </c>
    </row>
    <row r="13" spans="1:3">
      <c r="A13" s="4" t="s">
        <v>44</v>
      </c>
      <c r="B13" s="5" t="n">
        <v>19417405</v>
      </c>
      <c r="C13" s="5" t="n">
        <v>19374971</v>
      </c>
    </row>
    <row r="14" spans="1:3">
      <c r="A14" s="4" t="s">
        <v>45</v>
      </c>
      <c r="B14" s="5" t="n">
        <v>1954919</v>
      </c>
      <c r="C14" s="5" t="n">
        <v>1723458</v>
      </c>
    </row>
    <row r="15" spans="1:3">
      <c r="A15" s="4" t="s">
        <v>46</v>
      </c>
      <c r="B15" s="5" t="n">
        <v>21372324</v>
      </c>
      <c r="C15" s="5" t="n">
        <v>21098429</v>
      </c>
    </row>
    <row r="16" spans="1:3">
      <c r="A16" s="4" t="s">
        <v>47</v>
      </c>
      <c r="B16" s="4" t="s">
        <v>48</v>
      </c>
      <c r="C16" s="4" t="s">
        <v>48</v>
      </c>
    </row>
    <row r="17" spans="1:3">
      <c r="A17" s="3" t="s">
        <v>49</v>
      </c>
    </row>
    <row r="18" spans="1:3">
      <c r="A18" s="4" t="s">
        <v>50</v>
      </c>
      <c r="B18" s="4" t="s">
        <v>48</v>
      </c>
      <c r="C18" s="4" t="s">
        <v>48</v>
      </c>
    </row>
    <row r="19" spans="1:3">
      <c r="A19" s="4" t="s">
        <v>51</v>
      </c>
      <c r="B19" s="5" t="n">
        <v>76195</v>
      </c>
      <c r="C19" s="5" t="n">
        <v>76195</v>
      </c>
    </row>
    <row r="20" spans="1:3">
      <c r="A20" s="4" t="s">
        <v>52</v>
      </c>
      <c r="B20" s="5" t="n">
        <v>33881863</v>
      </c>
      <c r="C20" s="5" t="n">
        <v>33881863</v>
      </c>
    </row>
    <row r="21" spans="1:3">
      <c r="A21" s="4" t="s">
        <v>53</v>
      </c>
      <c r="B21" s="5" t="n">
        <v>796603</v>
      </c>
      <c r="C21" s="5" t="n">
        <v>718463</v>
      </c>
    </row>
    <row r="22" spans="1:3">
      <c r="A22" s="4" t="s">
        <v>54</v>
      </c>
      <c r="B22" s="5" t="n">
        <v>3746323</v>
      </c>
      <c r="C22" s="5" t="n">
        <v>5873675</v>
      </c>
    </row>
    <row r="23" spans="1:3">
      <c r="A23" s="4" t="s">
        <v>55</v>
      </c>
      <c r="B23" s="5" t="n">
        <v>38500984</v>
      </c>
      <c r="C23" s="5" t="n">
        <v>40550196</v>
      </c>
    </row>
    <row r="24" spans="1:3">
      <c r="A24" s="4" t="s">
        <v>56</v>
      </c>
      <c r="B24" s="6" t="n">
        <v>59873308</v>
      </c>
      <c r="C24" s="6" t="n">
        <v>616486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0</v>
      </c>
      <c r="B1" s="2" t="s">
        <v>1</v>
      </c>
    </row>
    <row r="2" spans="1:2">
      <c r="B2" s="2" t="s">
        <v>2</v>
      </c>
    </row>
    <row r="3" spans="1:2">
      <c r="A3" s="3" t="s">
        <v>218</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91</v>
      </c>
    </row>
    <row r="4" spans="1:2">
      <c r="A4" s="4" t="s">
        <v>234</v>
      </c>
      <c r="B4" s="4" t="s">
        <v>235</v>
      </c>
    </row>
    <row r="5" spans="1:2">
      <c r="A5" s="4" t="s">
        <v>236</v>
      </c>
      <c r="B5" s="4" t="s">
        <v>237</v>
      </c>
    </row>
    <row r="6" spans="1:2">
      <c r="A6" s="4" t="s">
        <v>238</v>
      </c>
      <c r="B6" s="4" t="s">
        <v>239</v>
      </c>
    </row>
    <row r="7" spans="1:2">
      <c r="A7" s="4" t="s">
        <v>240</v>
      </c>
      <c r="B7" s="4" t="s">
        <v>241</v>
      </c>
    </row>
    <row r="8" spans="1:2">
      <c r="A8" s="4" t="s">
        <v>196</v>
      </c>
      <c r="B8" s="4" t="s">
        <v>242</v>
      </c>
    </row>
    <row r="9" spans="1:2">
      <c r="A9" s="4" t="s">
        <v>199</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0</v>
      </c>
      <c r="B1" s="2" t="s">
        <v>1</v>
      </c>
    </row>
    <row r="2" spans="1:2">
      <c r="B2" s="2" t="s">
        <v>2</v>
      </c>
    </row>
    <row r="3" spans="1:2">
      <c r="A3" s="3" t="s">
        <v>194</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197</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200</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2</v>
      </c>
    </row>
    <row r="2" spans="1:3">
      <c r="A2" s="3" t="s">
        <v>58</v>
      </c>
    </row>
    <row r="3" spans="1:3">
      <c r="A3" s="4" t="s">
        <v>59</v>
      </c>
      <c r="B3" s="7" t="n">
        <v>0.01</v>
      </c>
      <c r="C3" s="7" t="n">
        <v>0.01</v>
      </c>
    </row>
    <row r="4" spans="1:3">
      <c r="A4" s="4" t="s">
        <v>60</v>
      </c>
      <c r="B4" s="5" t="n">
        <v>50000000</v>
      </c>
      <c r="C4" s="5" t="n">
        <v>100000</v>
      </c>
    </row>
    <row r="5" spans="1:3">
      <c r="A5" s="4" t="s">
        <v>61</v>
      </c>
      <c r="B5" s="5" t="n">
        <v>0</v>
      </c>
      <c r="C5" s="5" t="n">
        <v>0</v>
      </c>
    </row>
    <row r="6" spans="1:3">
      <c r="A6" s="4" t="s">
        <v>62</v>
      </c>
      <c r="B6" s="7" t="n">
        <v>0.01</v>
      </c>
      <c r="C6" s="7" t="n">
        <v>0.01</v>
      </c>
    </row>
    <row r="7" spans="1:3">
      <c r="A7" s="4" t="s">
        <v>63</v>
      </c>
      <c r="B7" s="5" t="n">
        <v>450000000</v>
      </c>
      <c r="C7" s="5" t="n">
        <v>19900000</v>
      </c>
    </row>
    <row r="8" spans="1:3">
      <c r="A8" s="4" t="s">
        <v>64</v>
      </c>
      <c r="B8" s="5" t="n">
        <v>7619469</v>
      </c>
      <c r="C8" s="5" t="n">
        <v>7619469</v>
      </c>
    </row>
    <row r="9" spans="1:3">
      <c r="A9" s="4" t="s">
        <v>65</v>
      </c>
      <c r="B9" s="5" t="n">
        <v>7619469</v>
      </c>
      <c r="C9" s="5" t="n">
        <v>76194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3" t="s">
        <v>203</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6</v>
      </c>
      <c r="B1" s="2" t="s">
        <v>1</v>
      </c>
    </row>
    <row r="2" spans="1:2">
      <c r="B2" s="2" t="s">
        <v>2</v>
      </c>
    </row>
    <row r="3" spans="1:2">
      <c r="A3" s="3" t="s">
        <v>206</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208</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12</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6"/>
  </cols>
  <sheetData>
    <row r="1" spans="1:2">
      <c r="A1" s="1" t="s">
        <v>287</v>
      </c>
      <c r="B1" s="2" t="s">
        <v>1</v>
      </c>
    </row>
    <row r="2" spans="1:2">
      <c r="B2" s="2" t="s">
        <v>288</v>
      </c>
    </row>
    <row r="3" spans="1:2">
      <c r="A3" s="3" t="s">
        <v>188</v>
      </c>
    </row>
    <row r="4" spans="1:2">
      <c r="A4" s="4" t="s">
        <v>289</v>
      </c>
      <c r="B4" s="5" t="n">
        <v>11</v>
      </c>
    </row>
    <row r="5" spans="1:2">
      <c r="A5" s="4" t="s">
        <v>290</v>
      </c>
      <c r="B5" s="5"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1</v>
      </c>
      <c r="B1" s="2" t="s">
        <v>2</v>
      </c>
      <c r="C1" s="2" t="s">
        <v>2</v>
      </c>
      <c r="D1" s="2" t="s">
        <v>32</v>
      </c>
    </row>
    <row r="2" spans="1:4">
      <c r="A2" s="3" t="s">
        <v>292</v>
      </c>
    </row>
    <row r="3" spans="1:4">
      <c r="A3" s="4" t="s">
        <v>293</v>
      </c>
      <c r="C3" s="4" t="s">
        <v>294</v>
      </c>
    </row>
    <row r="4" spans="1:4">
      <c r="A4" s="4" t="s">
        <v>295</v>
      </c>
      <c r="B4" s="6" t="n">
        <v>0</v>
      </c>
      <c r="C4" s="6" t="n">
        <v>0</v>
      </c>
    </row>
    <row r="5" spans="1:4">
      <c r="A5" s="4" t="s">
        <v>296</v>
      </c>
      <c r="D5" s="6" t="n">
        <v>900000</v>
      </c>
    </row>
    <row r="6" spans="1:4">
      <c r="A6" s="4" t="s">
        <v>297</v>
      </c>
    </row>
    <row r="7" spans="1:4">
      <c r="A7" s="3" t="s">
        <v>292</v>
      </c>
    </row>
    <row r="8" spans="1:4">
      <c r="A8" s="4" t="s">
        <v>298</v>
      </c>
      <c r="C8" s="5" t="n">
        <v>78000</v>
      </c>
    </row>
    <row r="9" spans="1:4">
      <c r="A9" s="4" t="s">
        <v>299</v>
      </c>
    </row>
    <row r="10" spans="1:4">
      <c r="A10" s="3" t="s">
        <v>292</v>
      </c>
    </row>
    <row r="11" spans="1:4">
      <c r="A11" s="4" t="s">
        <v>300</v>
      </c>
      <c r="B11" s="5" t="n">
        <v>0</v>
      </c>
    </row>
    <row r="12" spans="1:4">
      <c r="A12" s="4" t="s">
        <v>244</v>
      </c>
    </row>
    <row r="13" spans="1:4">
      <c r="A13" s="3" t="s">
        <v>292</v>
      </c>
    </row>
    <row r="14" spans="1:4">
      <c r="A14" s="4" t="s">
        <v>296</v>
      </c>
      <c r="B14" s="6" t="n">
        <v>900000</v>
      </c>
      <c r="C14" s="6" t="n">
        <v>900000</v>
      </c>
      <c r="D14" s="6" t="n">
        <v>900000</v>
      </c>
    </row>
    <row r="15" spans="1:4">
      <c r="A15" s="4" t="s">
        <v>301</v>
      </c>
    </row>
    <row r="16" spans="1:4">
      <c r="A16" s="3" t="s">
        <v>292</v>
      </c>
    </row>
    <row r="17" spans="1:4">
      <c r="A17" s="4" t="s">
        <v>302</v>
      </c>
      <c r="C17" s="4" t="s">
        <v>303</v>
      </c>
    </row>
    <row r="18" spans="1:4">
      <c r="A18" s="4" t="s">
        <v>304</v>
      </c>
    </row>
    <row r="19" spans="1:4">
      <c r="A19" s="3" t="s">
        <v>292</v>
      </c>
    </row>
    <row r="20" spans="1:4">
      <c r="A20" s="4" t="s">
        <v>302</v>
      </c>
      <c r="C20" s="4" t="s">
        <v>3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306</v>
      </c>
      <c r="B1" s="2" t="s">
        <v>67</v>
      </c>
      <c r="C1" s="2" t="s">
        <v>307</v>
      </c>
    </row>
    <row r="2" spans="1:4">
      <c r="B2" s="2" t="s">
        <v>32</v>
      </c>
      <c r="C2" s="2" t="s">
        <v>2</v>
      </c>
      <c r="D2" s="2" t="s">
        <v>308</v>
      </c>
    </row>
    <row r="3" spans="1:4">
      <c r="A3" s="3" t="s">
        <v>309</v>
      </c>
    </row>
    <row r="4" spans="1:4">
      <c r="A4" s="4" t="s">
        <v>310</v>
      </c>
      <c r="B4" s="6" t="n">
        <v>7967086</v>
      </c>
    </row>
    <row r="5" spans="1:4">
      <c r="A5" s="4" t="s">
        <v>311</v>
      </c>
    </row>
    <row r="6" spans="1:4">
      <c r="A6" s="3" t="s">
        <v>309</v>
      </c>
    </row>
    <row r="7" spans="1:4">
      <c r="A7" s="4" t="s">
        <v>312</v>
      </c>
      <c r="D7" s="6" t="n">
        <v>34624573</v>
      </c>
    </row>
    <row r="8" spans="1:4">
      <c r="A8" s="4" t="s">
        <v>313</v>
      </c>
      <c r="C8" s="6" t="n">
        <v>26657487</v>
      </c>
    </row>
    <row r="9" spans="1:4">
      <c r="A9" s="4" t="s">
        <v>310</v>
      </c>
      <c r="C9" s="5" t="n">
        <v>7967086</v>
      </c>
    </row>
    <row r="10" spans="1:4">
      <c r="A10" s="4" t="s">
        <v>314</v>
      </c>
    </row>
    <row r="11" spans="1:4">
      <c r="A11" s="3" t="s">
        <v>309</v>
      </c>
    </row>
    <row r="12" spans="1:4">
      <c r="A12" s="4" t="s">
        <v>313</v>
      </c>
      <c r="C12" s="5" t="n">
        <v>206146</v>
      </c>
    </row>
    <row r="13" spans="1:4">
      <c r="A13" s="4" t="s">
        <v>315</v>
      </c>
    </row>
    <row r="14" spans="1:4">
      <c r="A14" s="3" t="s">
        <v>309</v>
      </c>
    </row>
    <row r="15" spans="1:4">
      <c r="A15" s="4" t="s">
        <v>313</v>
      </c>
      <c r="C15" s="5" t="n">
        <v>-488514</v>
      </c>
    </row>
    <row r="16" spans="1:4">
      <c r="A16" s="4" t="s">
        <v>316</v>
      </c>
    </row>
    <row r="17" spans="1:4">
      <c r="A17" s="3" t="s">
        <v>309</v>
      </c>
    </row>
    <row r="18" spans="1:4">
      <c r="A18" s="4" t="s">
        <v>313</v>
      </c>
      <c r="C18" s="5" t="n">
        <v>26388167</v>
      </c>
    </row>
    <row r="19" spans="1:4">
      <c r="A19" s="4" t="s">
        <v>317</v>
      </c>
    </row>
    <row r="20" spans="1:4">
      <c r="A20" s="3" t="s">
        <v>309</v>
      </c>
    </row>
    <row r="21" spans="1:4">
      <c r="A21" s="4" t="s">
        <v>313</v>
      </c>
      <c r="C21" s="5" t="n">
        <v>464585</v>
      </c>
    </row>
    <row r="22" spans="1:4">
      <c r="A22" s="4" t="s">
        <v>318</v>
      </c>
    </row>
    <row r="23" spans="1:4">
      <c r="A23" s="3" t="s">
        <v>309</v>
      </c>
    </row>
    <row r="24" spans="1:4">
      <c r="A24" s="4" t="s">
        <v>313</v>
      </c>
      <c r="C24" s="6" t="n">
        <v>871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2</v>
      </c>
    </row>
    <row r="2" spans="1:3">
      <c r="A2" s="3" t="s">
        <v>320</v>
      </c>
    </row>
    <row r="3" spans="1:3">
      <c r="A3" s="4" t="s">
        <v>321</v>
      </c>
      <c r="B3" s="6" t="n">
        <v>755487</v>
      </c>
      <c r="C3" s="6" t="n">
        <v>755487</v>
      </c>
    </row>
    <row r="4" spans="1:3">
      <c r="A4" s="4" t="s">
        <v>322</v>
      </c>
      <c r="B4" s="5" t="n">
        <v>796603</v>
      </c>
      <c r="C4" s="5" t="n">
        <v>718463</v>
      </c>
    </row>
    <row r="5" spans="1:3">
      <c r="A5" s="4" t="s">
        <v>37</v>
      </c>
      <c r="B5" s="5" t="n">
        <v>1552090</v>
      </c>
      <c r="C5" s="5" t="n">
        <v>1473950</v>
      </c>
    </row>
    <row r="6" spans="1:3">
      <c r="A6" s="4" t="s">
        <v>323</v>
      </c>
    </row>
    <row r="7" spans="1:3">
      <c r="A7" s="3" t="s">
        <v>320</v>
      </c>
    </row>
    <row r="8" spans="1:3">
      <c r="A8" s="4" t="s">
        <v>321</v>
      </c>
      <c r="B8" s="5" t="n">
        <v>755487</v>
      </c>
      <c r="C8" s="5" t="n">
        <v>755487</v>
      </c>
    </row>
    <row r="9" spans="1:3">
      <c r="A9" s="4" t="s">
        <v>322</v>
      </c>
      <c r="B9" s="5" t="n">
        <v>796603</v>
      </c>
      <c r="C9" s="5" t="n">
        <v>718463</v>
      </c>
    </row>
    <row r="10" spans="1:3">
      <c r="A10" s="4" t="s">
        <v>37</v>
      </c>
      <c r="B10" s="6" t="n">
        <v>1552090</v>
      </c>
      <c r="C10" s="6" t="n">
        <v>14739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6"/>
    <col customWidth="1" max="4" min="4" width="14"/>
  </cols>
  <sheetData>
    <row r="1" spans="1:4">
      <c r="A1" s="1" t="s">
        <v>324</v>
      </c>
      <c r="B1" s="2" t="s">
        <v>67</v>
      </c>
      <c r="C1" s="2" t="s">
        <v>1</v>
      </c>
    </row>
    <row r="2" spans="1:4">
      <c r="B2" s="2" t="s">
        <v>32</v>
      </c>
      <c r="C2" s="2" t="s">
        <v>2</v>
      </c>
      <c r="D2" s="2" t="s">
        <v>32</v>
      </c>
    </row>
    <row r="3" spans="1:4">
      <c r="A3" s="3" t="s">
        <v>197</v>
      </c>
    </row>
    <row r="4" spans="1:4">
      <c r="A4" s="4" t="s">
        <v>81</v>
      </c>
      <c r="B4" s="6" t="n">
        <v>602428</v>
      </c>
      <c r="D4" s="6" t="n">
        <v>602428</v>
      </c>
    </row>
    <row r="5" spans="1:4">
      <c r="A5" s="4" t="s">
        <v>325</v>
      </c>
      <c r="B5" s="6" t="n">
        <v>5724686</v>
      </c>
      <c r="C5" s="6" t="n">
        <v>0</v>
      </c>
      <c r="D5" s="6" t="n">
        <v>2294796</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26</v>
      </c>
      <c r="B1" s="2" t="s">
        <v>67</v>
      </c>
      <c r="C1" s="2" t="s">
        <v>1</v>
      </c>
    </row>
    <row r="2" spans="1:3">
      <c r="B2" s="2" t="s">
        <v>32</v>
      </c>
      <c r="C2" s="2" t="s">
        <v>2</v>
      </c>
    </row>
    <row r="3" spans="1:3">
      <c r="A3" s="3" t="s">
        <v>200</v>
      </c>
    </row>
    <row r="4" spans="1:3">
      <c r="A4" s="4" t="s">
        <v>327</v>
      </c>
      <c r="B4" s="6" t="n">
        <v>30795900</v>
      </c>
      <c r="C4" s="6" t="n">
        <v>51156701</v>
      </c>
    </row>
    <row r="5" spans="1:3">
      <c r="A5" s="4" t="s">
        <v>159</v>
      </c>
      <c r="B5" s="5" t="n">
        <v>180801</v>
      </c>
      <c r="C5" s="5" t="n">
        <v>259078</v>
      </c>
    </row>
    <row r="6" spans="1:3">
      <c r="A6" s="4" t="s">
        <v>160</v>
      </c>
      <c r="B6" s="5" t="n">
        <v>17612576</v>
      </c>
    </row>
    <row r="7" spans="1:3">
      <c r="A7" s="4" t="s">
        <v>328</v>
      </c>
      <c r="B7" s="5" t="n">
        <v>2567424</v>
      </c>
    </row>
    <row r="8" spans="1:3">
      <c r="A8" s="4" t="s">
        <v>329</v>
      </c>
      <c r="B8" s="5" t="n">
        <v>51156701</v>
      </c>
      <c r="C8" s="5" t="n">
        <v>51415779</v>
      </c>
    </row>
    <row r="9" spans="1:3">
      <c r="A9" s="4" t="s">
        <v>330</v>
      </c>
      <c r="B9" s="5" t="n">
        <v>3413814</v>
      </c>
      <c r="C9" s="5" t="n">
        <v>5493814</v>
      </c>
    </row>
    <row r="10" spans="1:3">
      <c r="A10" s="4" t="s">
        <v>160</v>
      </c>
      <c r="B10" s="5" t="n">
        <v>2080000</v>
      </c>
    </row>
    <row r="11" spans="1:3">
      <c r="A11" s="4" t="s">
        <v>331</v>
      </c>
      <c r="B11" s="5" t="n">
        <v>5493814</v>
      </c>
      <c r="C11" s="5" t="n">
        <v>5493814</v>
      </c>
    </row>
    <row r="12" spans="1:3">
      <c r="A12" s="4" t="s">
        <v>332</v>
      </c>
      <c r="C12" s="5" t="n">
        <v>-875447</v>
      </c>
    </row>
    <row r="13" spans="1:3">
      <c r="A13" s="4" t="s">
        <v>333</v>
      </c>
      <c r="B13" s="5" t="n">
        <v>-875447</v>
      </c>
      <c r="C13" s="5" t="n">
        <v>-1382415</v>
      </c>
    </row>
    <row r="14" spans="1:3">
      <c r="A14" s="4" t="s">
        <v>334</v>
      </c>
      <c r="B14" s="5" t="n">
        <v>-875447</v>
      </c>
      <c r="C14" s="5" t="n">
        <v>-2257862</v>
      </c>
    </row>
    <row r="15" spans="1:3">
      <c r="A15" s="4" t="s">
        <v>335</v>
      </c>
      <c r="B15" s="5" t="n">
        <v>145539</v>
      </c>
    </row>
    <row r="16" spans="1:3">
      <c r="A16" s="4" t="s">
        <v>336</v>
      </c>
      <c r="B16" s="5" t="n">
        <v>2470685</v>
      </c>
      <c r="C16" s="5" t="n">
        <v>393832</v>
      </c>
    </row>
    <row r="17" spans="1:3">
      <c r="A17" s="4" t="s">
        <v>328</v>
      </c>
      <c r="B17" s="5" t="n">
        <v>-2567424</v>
      </c>
    </row>
    <row r="18" spans="1:3">
      <c r="A18" s="4" t="s">
        <v>337</v>
      </c>
      <c r="B18" s="5" t="n">
        <v>-48800</v>
      </c>
    </row>
    <row r="19" spans="1:3">
      <c r="A19" s="4" t="s">
        <v>338</v>
      </c>
      <c r="C19" s="5" t="n">
        <v>393832</v>
      </c>
    </row>
    <row r="20" spans="1:3">
      <c r="A20" s="4" t="s">
        <v>339</v>
      </c>
      <c r="B20" s="6" t="n">
        <v>55775068</v>
      </c>
      <c r="C20" s="6" t="n">
        <v>550455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16"/>
    <col customWidth="1" max="3" min="3" width="16"/>
  </cols>
  <sheetData>
    <row r="1" spans="1:3">
      <c r="A1" s="1" t="s">
        <v>66</v>
      </c>
      <c r="B1" s="2" t="s">
        <v>67</v>
      </c>
      <c r="C1" s="2" t="s">
        <v>1</v>
      </c>
    </row>
    <row r="2" spans="1:3">
      <c r="B2" s="2" t="s">
        <v>32</v>
      </c>
      <c r="C2" s="2" t="s">
        <v>2</v>
      </c>
    </row>
    <row r="3" spans="1:3">
      <c r="A3" s="3" t="s">
        <v>68</v>
      </c>
    </row>
    <row r="4" spans="1:3">
      <c r="A4" s="4" t="s">
        <v>69</v>
      </c>
      <c r="B4" s="6" t="n">
        <v>4816835</v>
      </c>
      <c r="C4" s="6" t="n">
        <v>7238819</v>
      </c>
    </row>
    <row r="5" spans="1:3">
      <c r="A5" s="4" t="s">
        <v>70</v>
      </c>
      <c r="B5" s="5" t="n">
        <v>159529</v>
      </c>
      <c r="C5" s="5" t="n">
        <v>233974</v>
      </c>
    </row>
    <row r="6" spans="1:3">
      <c r="A6" s="4" t="s">
        <v>71</v>
      </c>
      <c r="B6" s="5" t="n">
        <v>4976364</v>
      </c>
      <c r="C6" s="5" t="n">
        <v>7472793</v>
      </c>
    </row>
    <row r="7" spans="1:3">
      <c r="A7" s="3" t="s">
        <v>72</v>
      </c>
    </row>
    <row r="8" spans="1:3">
      <c r="A8" s="4" t="s">
        <v>73</v>
      </c>
      <c r="B8" s="5" t="n">
        <v>2101976</v>
      </c>
      <c r="C8" s="5" t="n">
        <v>3153887</v>
      </c>
    </row>
    <row r="9" spans="1:3">
      <c r="A9" s="4" t="s">
        <v>74</v>
      </c>
      <c r="B9" s="5" t="n">
        <v>1406441</v>
      </c>
      <c r="C9" s="5" t="n">
        <v>1927585</v>
      </c>
    </row>
    <row r="10" spans="1:3">
      <c r="A10" s="4" t="s">
        <v>75</v>
      </c>
      <c r="B10" s="5" t="n">
        <v>952507</v>
      </c>
      <c r="C10" s="5" t="n">
        <v>1699555</v>
      </c>
    </row>
    <row r="11" spans="1:3">
      <c r="A11" s="4" t="s">
        <v>76</v>
      </c>
      <c r="B11" s="5" t="n">
        <v>449738</v>
      </c>
      <c r="C11" s="5" t="n">
        <v>14295</v>
      </c>
    </row>
    <row r="12" spans="1:3">
      <c r="A12" s="4" t="s">
        <v>77</v>
      </c>
      <c r="B12" s="5" t="n">
        <v>4910662</v>
      </c>
      <c r="C12" s="5" t="n">
        <v>6795322</v>
      </c>
    </row>
    <row r="13" spans="1:3">
      <c r="A13" s="4" t="s">
        <v>78</v>
      </c>
      <c r="B13" s="5" t="n">
        <v>65702</v>
      </c>
      <c r="C13" s="5" t="n">
        <v>677471</v>
      </c>
    </row>
    <row r="14" spans="1:3">
      <c r="A14" s="3" t="s">
        <v>79</v>
      </c>
    </row>
    <row r="15" spans="1:3">
      <c r="A15" s="4" t="s">
        <v>80</v>
      </c>
      <c r="B15" s="5" t="n">
        <v>172724</v>
      </c>
      <c r="C15" s="5" t="n">
        <v>57073</v>
      </c>
    </row>
    <row r="16" spans="1:3">
      <c r="A16" s="4" t="s">
        <v>81</v>
      </c>
      <c r="B16" s="5" t="n">
        <v>602428</v>
      </c>
    </row>
    <row r="17" spans="1:3">
      <c r="A17" s="4" t="s">
        <v>82</v>
      </c>
      <c r="B17" s="5" t="n">
        <v>-456719</v>
      </c>
      <c r="C17" s="5" t="n">
        <v>-880834</v>
      </c>
    </row>
    <row r="18" spans="1:3">
      <c r="A18" s="4" t="s">
        <v>83</v>
      </c>
      <c r="B18" s="5" t="n">
        <v>318433</v>
      </c>
      <c r="C18" s="5" t="n">
        <v>-823761</v>
      </c>
    </row>
    <row r="19" spans="1:3">
      <c r="A19" s="4" t="s">
        <v>84</v>
      </c>
      <c r="B19" s="6" t="n">
        <v>384135</v>
      </c>
      <c r="C19" s="6" t="n">
        <v>-146290</v>
      </c>
    </row>
    <row r="20" spans="1:3">
      <c r="A20" s="4" t="s">
        <v>85</v>
      </c>
      <c r="B20" s="7" t="n">
        <v>0.05</v>
      </c>
      <c r="C20" s="7" t="n">
        <v>-0.02</v>
      </c>
    </row>
    <row r="21" spans="1:3">
      <c r="A21" s="4" t="s">
        <v>86</v>
      </c>
      <c r="B21" s="5" t="n">
        <v>7417320</v>
      </c>
      <c r="C21" s="5" t="n">
        <v>7619469</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341</v>
      </c>
    </row>
    <row r="3" spans="1:2">
      <c r="A3" s="4" t="s">
        <v>342</v>
      </c>
    </row>
    <row r="4" spans="1:2">
      <c r="A4" s="3" t="s">
        <v>343</v>
      </c>
    </row>
    <row r="5" spans="1:2">
      <c r="A5" s="4" t="s">
        <v>344</v>
      </c>
      <c r="B5" s="5" t="n">
        <v>13300</v>
      </c>
    </row>
    <row r="6" spans="1:2">
      <c r="A6" s="4" t="s">
        <v>345</v>
      </c>
      <c r="B6" s="6" t="n">
        <v>400000</v>
      </c>
    </row>
    <row r="7" spans="1:2">
      <c r="A7" s="4" t="s">
        <v>346</v>
      </c>
    </row>
    <row r="8" spans="1:2">
      <c r="A8" s="3" t="s">
        <v>343</v>
      </c>
    </row>
    <row r="9" spans="1:2">
      <c r="A9" s="4" t="s">
        <v>344</v>
      </c>
      <c r="B9" s="5" t="n">
        <v>16500</v>
      </c>
    </row>
    <row r="10" spans="1:2">
      <c r="A10" s="4" t="s">
        <v>347</v>
      </c>
      <c r="B10"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6"/>
  </cols>
  <sheetData>
    <row r="1" spans="1:2">
      <c r="A1" s="1" t="s">
        <v>349</v>
      </c>
      <c r="B1" s="2" t="s">
        <v>1</v>
      </c>
    </row>
    <row r="2" spans="1:2">
      <c r="B2" s="2" t="s">
        <v>350</v>
      </c>
    </row>
    <row r="3" spans="1:2">
      <c r="A3" s="3" t="s">
        <v>351</v>
      </c>
    </row>
    <row r="4" spans="1:2">
      <c r="A4" s="4" t="s">
        <v>352</v>
      </c>
      <c r="B4" s="5" t="n">
        <v>4</v>
      </c>
    </row>
    <row r="5" spans="1:2">
      <c r="A5" s="4" t="s">
        <v>353</v>
      </c>
      <c r="B5" s="6" t="n">
        <v>20800000</v>
      </c>
    </row>
    <row r="6" spans="1:2">
      <c r="A6" s="4" t="s">
        <v>354</v>
      </c>
      <c r="B6" s="5" t="n">
        <v>18924998</v>
      </c>
    </row>
    <row r="7" spans="1:2">
      <c r="A7" s="4" t="s">
        <v>355</v>
      </c>
      <c r="B7" s="5" t="n">
        <v>975002</v>
      </c>
    </row>
    <row r="8" spans="1:2">
      <c r="A8" s="4" t="s">
        <v>356</v>
      </c>
      <c r="B8" s="6" t="n">
        <v>900000</v>
      </c>
    </row>
    <row r="9" spans="1:2">
      <c r="A9" s="4" t="s">
        <v>357</v>
      </c>
    </row>
    <row r="10" spans="1:2">
      <c r="A10" s="3" t="s">
        <v>351</v>
      </c>
    </row>
    <row r="11" spans="1:2">
      <c r="A11" s="4" t="s">
        <v>352</v>
      </c>
      <c r="B11" s="5" t="n">
        <v>1</v>
      </c>
    </row>
    <row r="12" spans="1:2">
      <c r="A12" s="4" t="s">
        <v>358</v>
      </c>
      <c r="B12" s="4" t="s">
        <v>359</v>
      </c>
    </row>
    <row r="13" spans="1:2">
      <c r="A13" s="4" t="s">
        <v>353</v>
      </c>
      <c r="B13" s="6" t="n">
        <v>5300000</v>
      </c>
    </row>
    <row r="14" spans="1:2">
      <c r="A14" s="4" t="s">
        <v>354</v>
      </c>
      <c r="B14" s="6" t="n">
        <v>5300000</v>
      </c>
    </row>
    <row r="15" spans="1:2">
      <c r="A15" s="4" t="s">
        <v>360</v>
      </c>
    </row>
    <row r="16" spans="1:2">
      <c r="A16" s="3" t="s">
        <v>351</v>
      </c>
    </row>
    <row r="17" spans="1:2">
      <c r="A17" s="4" t="s">
        <v>352</v>
      </c>
      <c r="B17" s="5" t="n">
        <v>1</v>
      </c>
    </row>
    <row r="18" spans="1:2">
      <c r="A18" s="4" t="s">
        <v>358</v>
      </c>
      <c r="B18" s="4" t="s">
        <v>361</v>
      </c>
    </row>
    <row r="19" spans="1:2">
      <c r="A19" s="4" t="s">
        <v>353</v>
      </c>
      <c r="B19" s="6" t="n">
        <v>7700000</v>
      </c>
    </row>
    <row r="20" spans="1:2">
      <c r="A20" s="4" t="s">
        <v>354</v>
      </c>
      <c r="B20" s="6" t="n">
        <v>7700000</v>
      </c>
    </row>
    <row r="21" spans="1:2">
      <c r="A21" s="4" t="s">
        <v>362</v>
      </c>
    </row>
    <row r="22" spans="1:2">
      <c r="A22" s="3" t="s">
        <v>351</v>
      </c>
    </row>
    <row r="23" spans="1:2">
      <c r="A23" s="4" t="s">
        <v>352</v>
      </c>
      <c r="B23" s="5" t="n">
        <v>2</v>
      </c>
    </row>
    <row r="24" spans="1:2">
      <c r="A24" s="4" t="s">
        <v>358</v>
      </c>
      <c r="B24" s="4" t="s">
        <v>363</v>
      </c>
    </row>
    <row r="25" spans="1:2">
      <c r="A25" s="4" t="s">
        <v>353</v>
      </c>
      <c r="B25" s="6" t="n">
        <v>7800000</v>
      </c>
    </row>
    <row r="26" spans="1:2">
      <c r="A26" s="4" t="s">
        <v>354</v>
      </c>
      <c r="B26" s="5" t="n">
        <v>5924998</v>
      </c>
    </row>
    <row r="27" spans="1:2">
      <c r="A27" s="4" t="s">
        <v>355</v>
      </c>
      <c r="B27" s="5" t="n">
        <v>975002</v>
      </c>
    </row>
    <row r="28" spans="1:2">
      <c r="A28" s="4" t="s">
        <v>356</v>
      </c>
      <c r="B28" s="6" t="n">
        <v>9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6"/>
  </cols>
  <sheetData>
    <row r="1" spans="1:4">
      <c r="A1" s="1" t="s">
        <v>364</v>
      </c>
      <c r="B1" s="2" t="s">
        <v>67</v>
      </c>
      <c r="C1" s="2" t="s">
        <v>1</v>
      </c>
    </row>
    <row r="2" spans="1:4">
      <c r="B2" s="2" t="s">
        <v>365</v>
      </c>
      <c r="C2" s="2" t="s">
        <v>366</v>
      </c>
      <c r="D2" s="2" t="s">
        <v>350</v>
      </c>
    </row>
    <row r="3" spans="1:4">
      <c r="A3" s="3" t="s">
        <v>351</v>
      </c>
    </row>
    <row r="4" spans="1:4">
      <c r="A4" s="4" t="s">
        <v>367</v>
      </c>
      <c r="D4" s="5" t="n">
        <v>4</v>
      </c>
    </row>
    <row r="5" spans="1:4">
      <c r="A5" s="4" t="s">
        <v>368</v>
      </c>
      <c r="D5" s="6" t="n">
        <v>20800000</v>
      </c>
    </row>
    <row r="6" spans="1:4">
      <c r="A6" s="4" t="s">
        <v>369</v>
      </c>
      <c r="B6" s="6" t="n">
        <v>1100000</v>
      </c>
      <c r="D6" s="5" t="n">
        <v>1100000</v>
      </c>
    </row>
    <row r="7" spans="1:4">
      <c r="A7" s="4" t="s">
        <v>76</v>
      </c>
      <c r="B7" s="5" t="n">
        <v>449738</v>
      </c>
      <c r="C7" s="6" t="n">
        <v>14295</v>
      </c>
      <c r="D7" s="5" t="n">
        <v>449738</v>
      </c>
    </row>
    <row r="8" spans="1:4">
      <c r="A8" s="4" t="s">
        <v>370</v>
      </c>
      <c r="B8" s="5" t="n">
        <v>900000</v>
      </c>
      <c r="D8" s="6" t="n">
        <v>900000</v>
      </c>
    </row>
    <row r="9" spans="1:4">
      <c r="A9" s="4" t="s">
        <v>371</v>
      </c>
    </row>
    <row r="10" spans="1:4">
      <c r="A10" s="3" t="s">
        <v>351</v>
      </c>
    </row>
    <row r="11" spans="1:4">
      <c r="A11" s="4" t="s">
        <v>372</v>
      </c>
      <c r="D11" s="4" t="s">
        <v>373</v>
      </c>
    </row>
    <row r="12" spans="1:4">
      <c r="A12" s="4" t="s">
        <v>374</v>
      </c>
      <c r="C12" s="6" t="n">
        <v>77060</v>
      </c>
      <c r="D12" s="6" t="n">
        <v>317140</v>
      </c>
    </row>
    <row r="13" spans="1:4">
      <c r="A13" s="4" t="s">
        <v>375</v>
      </c>
    </row>
    <row r="14" spans="1:4">
      <c r="A14" s="3" t="s">
        <v>351</v>
      </c>
    </row>
    <row r="15" spans="1:4">
      <c r="A15" s="4" t="s">
        <v>367</v>
      </c>
      <c r="D15" s="5" t="n">
        <v>2</v>
      </c>
    </row>
    <row r="16" spans="1:4">
      <c r="A16" s="4" t="s">
        <v>370</v>
      </c>
      <c r="B16" s="6" t="n">
        <v>900000</v>
      </c>
      <c r="D16" s="6" t="n">
        <v>90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1</v>
      </c>
    </row>
    <row r="2" spans="1:2">
      <c r="B2" s="2" t="s">
        <v>365</v>
      </c>
    </row>
    <row r="3" spans="1:2">
      <c r="A3" s="3" t="s">
        <v>203</v>
      </c>
    </row>
    <row r="4" spans="1:2">
      <c r="A4" s="4" t="s">
        <v>377</v>
      </c>
      <c r="B4" s="6" t="n">
        <v>433054</v>
      </c>
    </row>
    <row r="5" spans="1:2">
      <c r="A5" s="4" t="s">
        <v>378</v>
      </c>
      <c r="B5" s="6" t="n">
        <v>758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79</v>
      </c>
      <c r="B1" s="2" t="s">
        <v>67</v>
      </c>
      <c r="C1" s="2" t="s">
        <v>1</v>
      </c>
    </row>
    <row r="2" spans="1:3">
      <c r="B2" s="2" t="s">
        <v>32</v>
      </c>
      <c r="C2" s="2" t="s">
        <v>2</v>
      </c>
    </row>
    <row r="3" spans="1:3">
      <c r="A3" s="3" t="s">
        <v>203</v>
      </c>
    </row>
    <row r="4" spans="1:3">
      <c r="A4" s="4" t="s">
        <v>380</v>
      </c>
      <c r="B4" s="6" t="n">
        <v>6881146</v>
      </c>
    </row>
    <row r="5" spans="1:3">
      <c r="A5" s="4" t="s">
        <v>381</v>
      </c>
      <c r="B5" s="6" t="n">
        <v>1116895</v>
      </c>
    </row>
    <row r="6" spans="1:3">
      <c r="A6" s="4" t="s">
        <v>85</v>
      </c>
      <c r="B6" s="7" t="n">
        <v>0.05</v>
      </c>
      <c r="C6" s="7" t="n">
        <v>-0.02</v>
      </c>
    </row>
    <row r="7" spans="1:3">
      <c r="A7" s="4" t="s">
        <v>382</v>
      </c>
      <c r="B7" s="7" t="n">
        <v>0.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2</v>
      </c>
    </row>
    <row r="2" spans="1:3">
      <c r="A2" s="3" t="s">
        <v>33</v>
      </c>
    </row>
    <row r="3" spans="1:3">
      <c r="A3" s="4" t="s">
        <v>384</v>
      </c>
      <c r="B3" s="6" t="n">
        <v>1552090</v>
      </c>
      <c r="C3" s="6" t="n">
        <v>1473950</v>
      </c>
    </row>
    <row r="4" spans="1:3">
      <c r="A4" s="8" t="n">
        <v>1</v>
      </c>
    </row>
    <row r="5" spans="1:3">
      <c r="A5" s="3" t="s">
        <v>33</v>
      </c>
    </row>
    <row r="6" spans="1:3">
      <c r="A6" s="4" t="s">
        <v>384</v>
      </c>
      <c r="B6" s="5" t="n">
        <v>1552090</v>
      </c>
      <c r="C6" s="5" t="n">
        <v>1473950</v>
      </c>
    </row>
    <row r="7" spans="1:3">
      <c r="A7" s="4" t="s">
        <v>37</v>
      </c>
    </row>
    <row r="8" spans="1:3">
      <c r="A8" s="3" t="s">
        <v>33</v>
      </c>
    </row>
    <row r="9" spans="1:3">
      <c r="A9" s="4" t="s">
        <v>384</v>
      </c>
      <c r="B9" s="5" t="n">
        <v>1552090</v>
      </c>
      <c r="C9" s="5" t="n">
        <v>1473950</v>
      </c>
    </row>
    <row r="10" spans="1:3">
      <c r="A10" s="4" t="s">
        <v>385</v>
      </c>
    </row>
    <row r="11" spans="1:3">
      <c r="A11" s="3" t="s">
        <v>33</v>
      </c>
    </row>
    <row r="12" spans="1:3">
      <c r="A12" s="4" t="s">
        <v>384</v>
      </c>
      <c r="B12" s="6" t="n">
        <v>1552090</v>
      </c>
      <c r="C12" s="6" t="n">
        <v>14739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2</v>
      </c>
    </row>
    <row r="2" spans="1:3">
      <c r="A2" s="3" t="s">
        <v>387</v>
      </c>
    </row>
    <row r="3" spans="1:3">
      <c r="A3" s="4" t="s">
        <v>388</v>
      </c>
      <c r="B3" s="6" t="n">
        <v>0</v>
      </c>
      <c r="C3" s="6" t="n">
        <v>0</v>
      </c>
    </row>
    <row r="4" spans="1:3">
      <c r="A4" s="4" t="s">
        <v>389</v>
      </c>
      <c r="B4" s="5" t="n">
        <v>0</v>
      </c>
      <c r="C4" s="5" t="n">
        <v>0</v>
      </c>
    </row>
    <row r="5" spans="1:3">
      <c r="A5" s="4" t="s">
        <v>390</v>
      </c>
      <c r="B5" s="5" t="n">
        <v>0</v>
      </c>
      <c r="C5" s="5" t="n">
        <v>0</v>
      </c>
    </row>
    <row r="6" spans="1:3">
      <c r="A6" s="4" t="s">
        <v>391</v>
      </c>
      <c r="B6" s="5" t="n">
        <v>20000000</v>
      </c>
      <c r="C6" s="5" t="n">
        <v>20000000</v>
      </c>
    </row>
    <row r="7" spans="1:3">
      <c r="A7" s="8" t="n">
        <v>2</v>
      </c>
    </row>
    <row r="8" spans="1:3">
      <c r="A8" s="3" t="s">
        <v>387</v>
      </c>
    </row>
    <row r="9" spans="1:3">
      <c r="A9" s="4" t="s">
        <v>391</v>
      </c>
      <c r="B9" s="5" t="n">
        <v>20000000</v>
      </c>
      <c r="C9" s="5" t="n">
        <v>20000000</v>
      </c>
    </row>
    <row r="10" spans="1:3">
      <c r="A10" s="4" t="s">
        <v>392</v>
      </c>
      <c r="B10" s="6" t="n">
        <v>18970317</v>
      </c>
      <c r="C10" s="6" t="n">
        <v>189703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93</v>
      </c>
      <c r="B1" s="2" t="s">
        <v>394</v>
      </c>
      <c r="C1" s="2" t="s">
        <v>2</v>
      </c>
      <c r="D1" s="2" t="s">
        <v>32</v>
      </c>
    </row>
    <row r="2" spans="1:4">
      <c r="A2" s="3" t="s">
        <v>395</v>
      </c>
    </row>
    <row r="3" spans="1:4">
      <c r="A3" s="4" t="s">
        <v>396</v>
      </c>
      <c r="C3" s="6" t="n">
        <v>20000000</v>
      </c>
      <c r="D3" s="6" t="n">
        <v>20000000</v>
      </c>
    </row>
    <row r="4" spans="1:4">
      <c r="A4" s="4" t="s">
        <v>397</v>
      </c>
      <c r="B4" s="6" t="n">
        <v>646246</v>
      </c>
      <c r="C4" s="5" t="n">
        <v>582595</v>
      </c>
      <c r="D4" s="6" t="n">
        <v>625029</v>
      </c>
    </row>
    <row r="5" spans="1:4">
      <c r="A5" s="4" t="s">
        <v>398</v>
      </c>
      <c r="C5" s="6" t="n">
        <v>33700000</v>
      </c>
    </row>
    <row r="6" spans="1:4">
      <c r="A6" s="4" t="s">
        <v>399</v>
      </c>
    </row>
    <row r="7" spans="1:4">
      <c r="A7" s="3" t="s">
        <v>395</v>
      </c>
    </row>
    <row r="8" spans="1:4">
      <c r="A8" s="4" t="s">
        <v>396</v>
      </c>
      <c r="B8" s="6" t="n">
        <v>20000000</v>
      </c>
    </row>
    <row r="9" spans="1:4">
      <c r="A9" s="4" t="s">
        <v>400</v>
      </c>
      <c r="B9" s="4" t="s">
        <v>401</v>
      </c>
    </row>
    <row r="10" spans="1:4">
      <c r="A10" s="4" t="s">
        <v>402</v>
      </c>
      <c r="B10" s="4" t="s">
        <v>403</v>
      </c>
    </row>
    <row r="11" spans="1:4">
      <c r="A11" s="4" t="s">
        <v>404</v>
      </c>
      <c r="B11" s="4" t="s">
        <v>4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06</v>
      </c>
      <c r="B1" s="2" t="s">
        <v>2</v>
      </c>
      <c r="C1" s="2" t="s">
        <v>32</v>
      </c>
      <c r="D1" s="2" t="s">
        <v>394</v>
      </c>
    </row>
    <row r="2" spans="1:4">
      <c r="A2" s="3" t="s">
        <v>208</v>
      </c>
    </row>
    <row r="3" spans="1:4">
      <c r="A3" s="4" t="s">
        <v>407</v>
      </c>
      <c r="B3" s="6" t="n">
        <v>20000000</v>
      </c>
      <c r="C3" s="6" t="n">
        <v>20000000</v>
      </c>
    </row>
    <row r="4" spans="1:4">
      <c r="A4" s="4" t="s">
        <v>408</v>
      </c>
      <c r="B4" s="5" t="n">
        <v>-582595</v>
      </c>
      <c r="C4" s="5" t="n">
        <v>-625029</v>
      </c>
      <c r="D4" s="6" t="n">
        <v>-646246</v>
      </c>
    </row>
    <row r="5" spans="1:4">
      <c r="A5" s="4" t="s">
        <v>409</v>
      </c>
      <c r="B5" s="6" t="n">
        <v>19417405</v>
      </c>
      <c r="C5" s="6" t="n">
        <v>193749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10</v>
      </c>
      <c r="B1" s="2" t="s">
        <v>2</v>
      </c>
      <c r="C1" s="2" t="s">
        <v>32</v>
      </c>
      <c r="D1" s="2" t="s">
        <v>394</v>
      </c>
    </row>
    <row r="2" spans="1:4">
      <c r="A2" s="3" t="s">
        <v>208</v>
      </c>
    </row>
    <row r="3" spans="1:4">
      <c r="A3" s="5" t="n">
        <v>2018</v>
      </c>
      <c r="B3" s="6" t="n">
        <v>228987</v>
      </c>
    </row>
    <row r="4" spans="1:4">
      <c r="A4" s="5" t="n">
        <v>2019</v>
      </c>
      <c r="B4" s="5" t="n">
        <v>472600</v>
      </c>
    </row>
    <row r="5" spans="1:4">
      <c r="A5" s="5" t="n">
        <v>2020</v>
      </c>
      <c r="B5" s="5" t="n">
        <v>492797</v>
      </c>
    </row>
    <row r="6" spans="1:4">
      <c r="A6" s="5" t="n">
        <v>2021</v>
      </c>
      <c r="B6" s="5" t="n">
        <v>513857</v>
      </c>
    </row>
    <row r="7" spans="1:4">
      <c r="A7" s="5" t="n">
        <v>2022</v>
      </c>
      <c r="B7" s="5" t="n">
        <v>535816</v>
      </c>
    </row>
    <row r="8" spans="1:4">
      <c r="A8" s="4" t="s">
        <v>411</v>
      </c>
      <c r="B8" s="5" t="n">
        <v>17755943</v>
      </c>
    </row>
    <row r="9" spans="1:4">
      <c r="A9" s="4" t="s">
        <v>412</v>
      </c>
      <c r="B9" s="5" t="n">
        <v>20000000</v>
      </c>
      <c r="C9" s="6" t="n">
        <v>20000000</v>
      </c>
    </row>
    <row r="10" spans="1:4">
      <c r="A10" s="4" t="s">
        <v>408</v>
      </c>
      <c r="B10" s="5" t="n">
        <v>-582595</v>
      </c>
      <c r="C10" s="5" t="n">
        <v>-625029</v>
      </c>
      <c r="D10" s="6" t="n">
        <v>-646246</v>
      </c>
    </row>
    <row r="11" spans="1:4">
      <c r="A11" s="4" t="s">
        <v>409</v>
      </c>
      <c r="B11" s="6" t="n">
        <v>19417405</v>
      </c>
      <c r="C11" s="6" t="n">
        <v>193749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9"/>
    <col customWidth="1" max="2" min="2" width="21"/>
  </cols>
  <sheetData>
    <row r="1" spans="1:2">
      <c r="A1" s="1" t="s">
        <v>87</v>
      </c>
      <c r="B1" s="2" t="s">
        <v>88</v>
      </c>
    </row>
    <row r="2" spans="1:2">
      <c r="B2" s="2" t="s">
        <v>89</v>
      </c>
    </row>
    <row r="3" spans="1:2">
      <c r="A3" s="4" t="s">
        <v>90</v>
      </c>
    </row>
    <row r="4" spans="1:2">
      <c r="A4" s="3" t="s">
        <v>91</v>
      </c>
    </row>
    <row r="5" spans="1:2">
      <c r="A5" s="4" t="s">
        <v>92</v>
      </c>
      <c r="B5" s="6" t="n">
        <v>5165</v>
      </c>
    </row>
    <row r="6" spans="1:2">
      <c r="A6" s="3" t="s">
        <v>72</v>
      </c>
    </row>
    <row r="7" spans="1:2">
      <c r="A7" s="4" t="s">
        <v>93</v>
      </c>
      <c r="B7" s="5" t="n">
        <v>39109</v>
      </c>
    </row>
    <row r="8" spans="1:2">
      <c r="A8" s="4" t="s">
        <v>94</v>
      </c>
      <c r="B8" s="5" t="n">
        <v>6570</v>
      </c>
    </row>
    <row r="9" spans="1:2">
      <c r="A9" s="4" t="s">
        <v>95</v>
      </c>
      <c r="B9" s="5" t="n">
        <v>4091</v>
      </c>
    </row>
    <row r="10" spans="1:2">
      <c r="A10" s="4" t="s">
        <v>96</v>
      </c>
      <c r="B10" s="5" t="n">
        <v>2070</v>
      </c>
    </row>
    <row r="11" spans="1:2">
      <c r="A11" s="4" t="s">
        <v>97</v>
      </c>
      <c r="B11" s="5" t="n">
        <v>1440</v>
      </c>
    </row>
    <row r="12" spans="1:2">
      <c r="A12" s="4" t="s">
        <v>98</v>
      </c>
      <c r="B12" s="5" t="n">
        <v>720</v>
      </c>
    </row>
    <row r="13" spans="1:2">
      <c r="A13" s="4" t="s">
        <v>99</v>
      </c>
      <c r="B13" s="5" t="n">
        <v>720</v>
      </c>
    </row>
    <row r="14" spans="1:2">
      <c r="A14" s="4" t="s">
        <v>100</v>
      </c>
      <c r="B14" s="5" t="n">
        <v>630</v>
      </c>
    </row>
    <row r="15" spans="1:2">
      <c r="A15" s="4" t="s">
        <v>101</v>
      </c>
      <c r="B15" s="5" t="n">
        <v>360</v>
      </c>
    </row>
    <row r="16" spans="1:2">
      <c r="A16" s="4" t="s">
        <v>102</v>
      </c>
      <c r="B16" s="5" t="n">
        <v>77</v>
      </c>
    </row>
    <row r="17" spans="1:2">
      <c r="A17" s="4" t="s">
        <v>77</v>
      </c>
      <c r="B17" s="5" t="n">
        <v>55787</v>
      </c>
    </row>
    <row r="18" spans="1:2">
      <c r="A18" s="4" t="s">
        <v>103</v>
      </c>
      <c r="B18" s="5" t="n">
        <v>-50622</v>
      </c>
    </row>
    <row r="19" spans="1:2">
      <c r="A19" s="3" t="s">
        <v>104</v>
      </c>
    </row>
    <row r="20" spans="1:2">
      <c r="A20" s="4" t="s">
        <v>105</v>
      </c>
      <c r="B20" s="5" t="n">
        <v>-22605</v>
      </c>
    </row>
    <row r="21" spans="1:2">
      <c r="A21" s="4" t="s">
        <v>106</v>
      </c>
      <c r="B21" s="5" t="n">
        <v>-22605</v>
      </c>
    </row>
    <row r="22" spans="1:2">
      <c r="A22" s="4" t="s">
        <v>84</v>
      </c>
      <c r="B22" s="5" t="n">
        <v>-73227</v>
      </c>
    </row>
    <row r="23" spans="1:2">
      <c r="A23" s="4" t="s">
        <v>107</v>
      </c>
    </row>
    <row r="24" spans="1:2">
      <c r="A24" s="3" t="s">
        <v>91</v>
      </c>
    </row>
    <row r="25" spans="1:2">
      <c r="A25" s="4" t="s">
        <v>108</v>
      </c>
      <c r="B25" s="6" t="n">
        <v>5165</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13</v>
      </c>
      <c r="B1" s="2" t="s">
        <v>67</v>
      </c>
      <c r="C1" s="2" t="s">
        <v>1</v>
      </c>
    </row>
    <row r="2" spans="1:3">
      <c r="B2" s="2" t="s">
        <v>32</v>
      </c>
      <c r="C2" s="2" t="s">
        <v>2</v>
      </c>
    </row>
    <row r="3" spans="1:3">
      <c r="A3" s="3" t="s">
        <v>212</v>
      </c>
    </row>
    <row r="4" spans="1:3">
      <c r="A4" s="4" t="s">
        <v>84</v>
      </c>
      <c r="B4" s="6" t="n">
        <v>384135</v>
      </c>
      <c r="C4" s="6" t="n">
        <v>-146290</v>
      </c>
    </row>
    <row r="5" spans="1:3">
      <c r="A5" s="4" t="s">
        <v>414</v>
      </c>
      <c r="B5" s="5" t="n">
        <v>7417320</v>
      </c>
      <c r="C5" s="5" t="n">
        <v>7619469</v>
      </c>
    </row>
    <row r="6" spans="1:3">
      <c r="A6" s="4" t="s">
        <v>415</v>
      </c>
      <c r="B6" s="7" t="n">
        <v>0.05</v>
      </c>
      <c r="C6" s="7" t="n">
        <v>-0.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6"/>
  </cols>
  <sheetData>
    <row r="1" spans="1:3">
      <c r="A1" s="1" t="s">
        <v>416</v>
      </c>
      <c r="B1" s="2" t="s">
        <v>67</v>
      </c>
      <c r="C1" s="2" t="s">
        <v>1</v>
      </c>
    </row>
    <row r="2" spans="1:3">
      <c r="B2" s="2" t="s">
        <v>32</v>
      </c>
      <c r="C2" s="2" t="s">
        <v>2</v>
      </c>
    </row>
    <row r="3" spans="1:3">
      <c r="A3" s="3" t="s">
        <v>212</v>
      </c>
    </row>
    <row r="4" spans="1:3">
      <c r="A4" s="4" t="s">
        <v>417</v>
      </c>
      <c r="B4" s="6" t="n">
        <v>1928359</v>
      </c>
      <c r="C4" s="6" t="n">
        <v>1981062</v>
      </c>
    </row>
    <row r="5" spans="1:3">
      <c r="A5" s="4" t="s">
        <v>418</v>
      </c>
      <c r="B5" s="7" t="n">
        <v>0.26</v>
      </c>
      <c r="C5" s="7" t="n">
        <v>0.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4"/>
  </cols>
  <sheetData>
    <row r="1" spans="1:4">
      <c r="A1" s="1" t="s">
        <v>419</v>
      </c>
      <c r="B1" s="2" t="s">
        <v>67</v>
      </c>
      <c r="C1" s="2" t="s">
        <v>1</v>
      </c>
    </row>
    <row r="2" spans="1:4">
      <c r="B2" s="2" t="s">
        <v>32</v>
      </c>
      <c r="C2" s="2" t="s">
        <v>2</v>
      </c>
      <c r="D2" s="2" t="s">
        <v>32</v>
      </c>
    </row>
    <row r="3" spans="1:4">
      <c r="A3" s="3" t="s">
        <v>420</v>
      </c>
    </row>
    <row r="4" spans="1:4">
      <c r="A4" s="4" t="s">
        <v>421</v>
      </c>
      <c r="C4" s="6" t="n">
        <v>3228</v>
      </c>
      <c r="D4" s="6" t="n">
        <v>1878</v>
      </c>
    </row>
    <row r="5" spans="1:4">
      <c r="A5" s="4" t="s">
        <v>69</v>
      </c>
      <c r="B5" s="6" t="n">
        <v>4816835</v>
      </c>
      <c r="C5" s="5" t="n">
        <v>7238819</v>
      </c>
    </row>
    <row r="6" spans="1:4">
      <c r="A6" s="4" t="s">
        <v>304</v>
      </c>
    </row>
    <row r="7" spans="1:4">
      <c r="A7" s="3" t="s">
        <v>420</v>
      </c>
    </row>
    <row r="8" spans="1:4">
      <c r="A8" s="4" t="s">
        <v>422</v>
      </c>
      <c r="C8" s="6" t="n">
        <v>1000</v>
      </c>
    </row>
    <row r="9" spans="1:4">
      <c r="A9" s="4" t="s">
        <v>423</v>
      </c>
    </row>
    <row r="10" spans="1:4">
      <c r="A10" s="3" t="s">
        <v>420</v>
      </c>
    </row>
    <row r="11" spans="1:4">
      <c r="A11" s="4" t="s">
        <v>424</v>
      </c>
      <c r="C11" s="4" t="s">
        <v>425</v>
      </c>
    </row>
    <row r="12" spans="1:4">
      <c r="A12" s="4" t="s">
        <v>426</v>
      </c>
    </row>
    <row r="13" spans="1:4">
      <c r="A13" s="3" t="s">
        <v>420</v>
      </c>
    </row>
    <row r="14" spans="1:4">
      <c r="A14" s="4" t="s">
        <v>427</v>
      </c>
      <c r="C14" s="6" t="n">
        <v>61801</v>
      </c>
      <c r="D14" s="5" t="n">
        <v>69599</v>
      </c>
    </row>
    <row r="15" spans="1:4">
      <c r="A15" s="4" t="s">
        <v>428</v>
      </c>
    </row>
    <row r="16" spans="1:4">
      <c r="A16" s="3" t="s">
        <v>420</v>
      </c>
    </row>
    <row r="17" spans="1:4">
      <c r="A17" s="4" t="s">
        <v>429</v>
      </c>
      <c r="B17" s="6" t="n">
        <v>2933</v>
      </c>
      <c r="C17" s="6" t="n">
        <v>13447</v>
      </c>
      <c r="D17" s="5" t="n">
        <v>2933</v>
      </c>
    </row>
    <row r="18" spans="1:4">
      <c r="A18" s="4" t="s">
        <v>375</v>
      </c>
    </row>
    <row r="19" spans="1:4">
      <c r="A19" s="3" t="s">
        <v>420</v>
      </c>
    </row>
    <row r="20" spans="1:4">
      <c r="A20" s="4" t="s">
        <v>430</v>
      </c>
      <c r="C20" s="4" t="s">
        <v>431</v>
      </c>
    </row>
    <row r="21" spans="1:4">
      <c r="A21" s="4" t="s">
        <v>432</v>
      </c>
      <c r="C21" s="6" t="n">
        <v>667</v>
      </c>
    </row>
    <row r="22" spans="1:4">
      <c r="A22" s="4" t="s">
        <v>69</v>
      </c>
      <c r="C22" s="6" t="n">
        <v>8004</v>
      </c>
    </row>
    <row r="23" spans="1:4">
      <c r="A23" s="4" t="s">
        <v>433</v>
      </c>
      <c r="D23" s="6" t="n">
        <v>12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434</v>
      </c>
      <c r="B1" s="2" t="s">
        <v>435</v>
      </c>
      <c r="C1" s="2" t="s">
        <v>32</v>
      </c>
      <c r="D1" s="2" t="s">
        <v>2</v>
      </c>
      <c r="E1" s="2" t="s">
        <v>436</v>
      </c>
      <c r="F1" s="2" t="s">
        <v>437</v>
      </c>
    </row>
    <row r="2" spans="1:6">
      <c r="A2" s="3" t="s">
        <v>438</v>
      </c>
    </row>
    <row r="3" spans="1:6">
      <c r="A3" s="4" t="s">
        <v>63</v>
      </c>
      <c r="C3" s="5" t="n">
        <v>19900000</v>
      </c>
      <c r="D3" s="5" t="n">
        <v>450000000</v>
      </c>
      <c r="E3" s="5" t="n">
        <v>19900000</v>
      </c>
    </row>
    <row r="4" spans="1:6">
      <c r="A4" s="4" t="s">
        <v>62</v>
      </c>
      <c r="C4" s="7" t="n">
        <v>0.01</v>
      </c>
      <c r="D4" s="7" t="n">
        <v>0.01</v>
      </c>
      <c r="E4" s="7" t="n">
        <v>0.01</v>
      </c>
      <c r="F4" s="7" t="n">
        <v>0.01</v>
      </c>
    </row>
    <row r="5" spans="1:6">
      <c r="A5" s="4" t="s">
        <v>64</v>
      </c>
      <c r="C5" s="5" t="n">
        <v>7619469</v>
      </c>
      <c r="D5" s="5" t="n">
        <v>7619469</v>
      </c>
    </row>
    <row r="6" spans="1:6">
      <c r="A6" s="4" t="s">
        <v>65</v>
      </c>
      <c r="C6" s="5" t="n">
        <v>7619469</v>
      </c>
      <c r="D6" s="5" t="n">
        <v>7619469</v>
      </c>
    </row>
    <row r="7" spans="1:6">
      <c r="A7" s="4" t="s">
        <v>60</v>
      </c>
      <c r="C7" s="5" t="n">
        <v>100000</v>
      </c>
      <c r="D7" s="5" t="n">
        <v>50000000</v>
      </c>
    </row>
    <row r="8" spans="1:6">
      <c r="A8" s="4" t="s">
        <v>59</v>
      </c>
      <c r="C8" s="7" t="n">
        <v>0.01</v>
      </c>
      <c r="D8" s="7" t="n">
        <v>0.01</v>
      </c>
      <c r="F8" s="7" t="n">
        <v>0.01</v>
      </c>
    </row>
    <row r="9" spans="1:6">
      <c r="A9" s="4" t="s">
        <v>439</v>
      </c>
      <c r="D9" s="5" t="n">
        <v>0</v>
      </c>
    </row>
    <row r="10" spans="1:6">
      <c r="A10" s="4" t="s">
        <v>64</v>
      </c>
      <c r="C10" s="6" t="n">
        <v>975002</v>
      </c>
    </row>
    <row r="11" spans="1:6">
      <c r="A11" s="4" t="s">
        <v>440</v>
      </c>
    </row>
    <row r="12" spans="1:6">
      <c r="A12" s="3" t="s">
        <v>438</v>
      </c>
    </row>
    <row r="13" spans="1:6">
      <c r="A13" s="4" t="s">
        <v>64</v>
      </c>
      <c r="B13" s="6" t="n">
        <v>975002</v>
      </c>
    </row>
    <row r="14" spans="1:6">
      <c r="A14" s="4" t="s">
        <v>441</v>
      </c>
      <c r="B14" s="5" t="n">
        <v>202703</v>
      </c>
    </row>
    <row r="15" spans="1:6">
      <c r="A15" s="4" t="s">
        <v>442</v>
      </c>
    </row>
    <row r="16" spans="1:6">
      <c r="A16" s="3" t="s">
        <v>438</v>
      </c>
    </row>
    <row r="17" spans="1:6">
      <c r="A17" s="4" t="s">
        <v>60</v>
      </c>
      <c r="E17" s="5" t="n">
        <v>100000</v>
      </c>
    </row>
    <row r="18" spans="1:6">
      <c r="A18" s="4" t="s">
        <v>59</v>
      </c>
      <c r="E18" s="7" t="n">
        <v>0.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9"/>
    <col customWidth="1" max="2" min="2" width="16"/>
    <col customWidth="1" max="3" min="3" width="38"/>
    <col customWidth="1" max="4" min="4" width="80"/>
    <col customWidth="1" max="5" min="5" width="24"/>
    <col customWidth="1" max="6" min="6" width="24"/>
  </cols>
  <sheetData>
    <row r="1" spans="1:6">
      <c r="A1" s="1" t="s">
        <v>443</v>
      </c>
      <c r="B1" s="2" t="s">
        <v>444</v>
      </c>
      <c r="C1" s="2" t="s">
        <v>445</v>
      </c>
      <c r="D1" s="2" t="s">
        <v>446</v>
      </c>
      <c r="E1" s="2" t="s">
        <v>447</v>
      </c>
      <c r="F1" s="2" t="s">
        <v>448</v>
      </c>
    </row>
    <row r="2" spans="1:6">
      <c r="A2" s="3" t="s">
        <v>449</v>
      </c>
    </row>
    <row r="3" spans="1:6">
      <c r="A3" s="4" t="s">
        <v>450</v>
      </c>
      <c r="C3" s="5" t="n">
        <v>1</v>
      </c>
    </row>
    <row r="4" spans="1:6">
      <c r="A4" s="4" t="s">
        <v>62</v>
      </c>
      <c r="C4" s="7" t="n">
        <v>0.01</v>
      </c>
      <c r="D4" s="7" t="n">
        <v>0.01</v>
      </c>
      <c r="E4" s="7" t="n">
        <v>0.01</v>
      </c>
      <c r="F4" s="7" t="n">
        <v>0.01</v>
      </c>
    </row>
    <row r="5" spans="1:6">
      <c r="A5" s="4" t="s">
        <v>451</v>
      </c>
      <c r="D5" s="4" t="s">
        <v>452</v>
      </c>
    </row>
    <row r="6" spans="1:6">
      <c r="A6" s="4" t="s">
        <v>59</v>
      </c>
      <c r="C6" s="7" t="n">
        <v>0.01</v>
      </c>
      <c r="D6" s="7" t="n">
        <v>0.01</v>
      </c>
      <c r="F6" s="7" t="n">
        <v>0.01</v>
      </c>
    </row>
    <row r="7" spans="1:6">
      <c r="A7" s="4" t="s">
        <v>453</v>
      </c>
      <c r="C7" s="4" t="s">
        <v>454</v>
      </c>
    </row>
    <row r="8" spans="1:6">
      <c r="A8" s="4" t="s">
        <v>455</v>
      </c>
      <c r="C8" s="4" t="s">
        <v>456</v>
      </c>
    </row>
    <row r="9" spans="1:6">
      <c r="A9" s="4" t="s">
        <v>457</v>
      </c>
      <c r="C9" s="6" t="n">
        <v>12</v>
      </c>
    </row>
    <row r="10" spans="1:6">
      <c r="A10" s="4" t="s">
        <v>458</v>
      </c>
      <c r="C10" s="4" t="s">
        <v>459</v>
      </c>
    </row>
    <row r="11" spans="1:6">
      <c r="A11" s="4" t="s">
        <v>460</v>
      </c>
      <c r="C11" s="9" t="n">
        <v>0.01</v>
      </c>
    </row>
    <row r="12" spans="1:6">
      <c r="A12" s="4" t="s">
        <v>461</v>
      </c>
    </row>
    <row r="13" spans="1:6">
      <c r="A13" s="3" t="s">
        <v>449</v>
      </c>
    </row>
    <row r="14" spans="1:6">
      <c r="A14" s="4" t="s">
        <v>462</v>
      </c>
      <c r="B14" s="4" t="s">
        <v>463</v>
      </c>
    </row>
    <row r="15" spans="1:6">
      <c r="A15" s="4" t="s">
        <v>464</v>
      </c>
      <c r="B15" s="4" t="s">
        <v>465</v>
      </c>
    </row>
    <row r="16" spans="1:6">
      <c r="A16" s="4" t="s">
        <v>466</v>
      </c>
    </row>
    <row r="17" spans="1:6">
      <c r="A17" s="3" t="s">
        <v>449</v>
      </c>
    </row>
    <row r="18" spans="1:6">
      <c r="A18" s="4" t="s">
        <v>451</v>
      </c>
      <c r="D18" s="4" t="s">
        <v>467</v>
      </c>
    </row>
    <row r="19" spans="1:6">
      <c r="A19" s="4" t="s">
        <v>59</v>
      </c>
      <c r="E19" s="7" t="n">
        <v>0.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68</v>
      </c>
      <c r="B1" s="2" t="s">
        <v>1</v>
      </c>
    </row>
    <row r="2" spans="1:3">
      <c r="B2" s="2" t="s">
        <v>2</v>
      </c>
      <c r="C2" s="2" t="s">
        <v>32</v>
      </c>
    </row>
    <row r="3" spans="1:3">
      <c r="A3" s="3" t="s">
        <v>469</v>
      </c>
    </row>
    <row r="4" spans="1:3">
      <c r="A4" s="4" t="s">
        <v>470</v>
      </c>
      <c r="B4" s="4" t="s">
        <v>471</v>
      </c>
    </row>
    <row r="5" spans="1:3">
      <c r="A5" s="4" t="s">
        <v>472</v>
      </c>
      <c r="B5" s="6" t="n">
        <v>30576</v>
      </c>
    </row>
    <row r="6" spans="1:3">
      <c r="A6" s="4" t="s">
        <v>473</v>
      </c>
      <c r="B6" s="5" t="n">
        <v>15288</v>
      </c>
    </row>
    <row r="7" spans="1:3">
      <c r="A7" s="4" t="s">
        <v>474</v>
      </c>
      <c r="B7" s="6" t="n">
        <v>15288</v>
      </c>
    </row>
    <row r="8" spans="1:3">
      <c r="A8" s="4" t="s">
        <v>370</v>
      </c>
      <c r="C8" s="6" t="n">
        <v>900000</v>
      </c>
    </row>
    <row r="9" spans="1:3">
      <c r="A9" s="4" t="s">
        <v>375</v>
      </c>
    </row>
    <row r="10" spans="1:3">
      <c r="A10" s="3" t="s">
        <v>469</v>
      </c>
    </row>
    <row r="11" spans="1:3">
      <c r="A11" s="4" t="s">
        <v>370</v>
      </c>
      <c r="C11" s="6" t="n">
        <v>9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r="A1" s="1" t="s">
        <v>475</v>
      </c>
      <c r="B1" s="2" t="s">
        <v>476</v>
      </c>
      <c r="C1" s="2" t="s">
        <v>2</v>
      </c>
      <c r="D1" s="2" t="s">
        <v>477</v>
      </c>
      <c r="E1" s="2" t="s">
        <v>436</v>
      </c>
      <c r="F1" s="2" t="s">
        <v>32</v>
      </c>
      <c r="G1" s="2" t="s">
        <v>437</v>
      </c>
    </row>
    <row r="2" spans="1:7">
      <c r="A2" s="3" t="s">
        <v>478</v>
      </c>
    </row>
    <row r="3" spans="1:7">
      <c r="A3" s="4" t="s">
        <v>63</v>
      </c>
      <c r="C3" s="5" t="n">
        <v>450000000</v>
      </c>
      <c r="E3" s="5" t="n">
        <v>19900000</v>
      </c>
      <c r="F3" s="5" t="n">
        <v>19900000</v>
      </c>
    </row>
    <row r="4" spans="1:7">
      <c r="A4" s="4" t="s">
        <v>62</v>
      </c>
      <c r="C4" s="7" t="n">
        <v>0.01</v>
      </c>
      <c r="E4" s="7" t="n">
        <v>0.01</v>
      </c>
      <c r="F4" s="7" t="n">
        <v>0.01</v>
      </c>
      <c r="G4" s="7" t="n">
        <v>0.01</v>
      </c>
    </row>
    <row r="5" spans="1:7">
      <c r="A5" s="4" t="s">
        <v>479</v>
      </c>
    </row>
    <row r="6" spans="1:7">
      <c r="A6" s="3" t="s">
        <v>478</v>
      </c>
    </row>
    <row r="7" spans="1:7">
      <c r="A7" s="4" t="s">
        <v>480</v>
      </c>
      <c r="C7" s="4" t="s">
        <v>481</v>
      </c>
    </row>
    <row r="8" spans="1:7">
      <c r="A8" s="4" t="s">
        <v>482</v>
      </c>
    </row>
    <row r="9" spans="1:7">
      <c r="A9" s="3" t="s">
        <v>478</v>
      </c>
    </row>
    <row r="10" spans="1:7">
      <c r="A10" s="4" t="s">
        <v>483</v>
      </c>
      <c r="B10" s="4" t="s">
        <v>484</v>
      </c>
    </row>
    <row r="11" spans="1:7">
      <c r="A11" s="4" t="s">
        <v>485</v>
      </c>
      <c r="B11" s="4" t="s">
        <v>486</v>
      </c>
    </row>
    <row r="12" spans="1:7">
      <c r="A12" s="4" t="s">
        <v>487</v>
      </c>
      <c r="B12" s="4" t="s">
        <v>488</v>
      </c>
    </row>
    <row r="13" spans="1:7">
      <c r="A13" s="4" t="s">
        <v>489</v>
      </c>
      <c r="B13" s="4" t="s">
        <v>490</v>
      </c>
    </row>
    <row r="14" spans="1:7">
      <c r="A14" s="4" t="s">
        <v>491</v>
      </c>
      <c r="B14" s="4" t="s">
        <v>373</v>
      </c>
    </row>
    <row r="15" spans="1:7">
      <c r="A15" s="4" t="s">
        <v>492</v>
      </c>
      <c r="B15" s="6" t="n">
        <v>26416</v>
      </c>
    </row>
    <row r="16" spans="1:7">
      <c r="A16" s="4" t="s">
        <v>493</v>
      </c>
    </row>
    <row r="17" spans="1:7">
      <c r="A17" s="3" t="s">
        <v>478</v>
      </c>
    </row>
    <row r="18" spans="1:7">
      <c r="A18" s="4" t="s">
        <v>63</v>
      </c>
      <c r="D18" s="5" t="n">
        <v>760000</v>
      </c>
    </row>
    <row r="19" spans="1:7">
      <c r="A19" s="4" t="s">
        <v>62</v>
      </c>
      <c r="D19" s="7" t="n">
        <v>0.01</v>
      </c>
    </row>
    <row r="20" spans="1:7">
      <c r="A20" s="4" t="s">
        <v>493</v>
      </c>
    </row>
    <row r="21" spans="1:7">
      <c r="A21" s="3" t="s">
        <v>478</v>
      </c>
    </row>
    <row r="22" spans="1:7">
      <c r="A22" s="4" t="s">
        <v>494</v>
      </c>
      <c r="B22" s="5" t="n">
        <v>73155</v>
      </c>
    </row>
    <row r="23" spans="1:7">
      <c r="A23" s="4" t="s">
        <v>495</v>
      </c>
      <c r="B23" s="4" t="s">
        <v>496</v>
      </c>
    </row>
    <row r="24" spans="1:7">
      <c r="A24" s="4" t="s">
        <v>497</v>
      </c>
      <c r="B24" s="4" t="s">
        <v>498</v>
      </c>
    </row>
    <row r="25" spans="1:7">
      <c r="A25" s="4" t="s">
        <v>499</v>
      </c>
      <c r="B25" s="4" t="s">
        <v>500</v>
      </c>
    </row>
    <row r="26" spans="1:7">
      <c r="A26" s="4" t="s">
        <v>501</v>
      </c>
    </row>
    <row r="27" spans="1:7">
      <c r="A27" s="3" t="s">
        <v>478</v>
      </c>
    </row>
    <row r="28" spans="1:7">
      <c r="A28" s="4" t="s">
        <v>494</v>
      </c>
      <c r="B28" s="5" t="n">
        <v>15025</v>
      </c>
    </row>
    <row r="29" spans="1:7">
      <c r="A29" s="4" t="s">
        <v>502</v>
      </c>
    </row>
    <row r="30" spans="1:7">
      <c r="A30" s="3" t="s">
        <v>478</v>
      </c>
    </row>
    <row r="31" spans="1:7">
      <c r="A31" s="4" t="s">
        <v>495</v>
      </c>
      <c r="B31" s="4" t="s">
        <v>484</v>
      </c>
    </row>
    <row r="32" spans="1:7">
      <c r="A32" s="4" t="s">
        <v>503</v>
      </c>
    </row>
    <row r="33" spans="1:7">
      <c r="A33" s="3" t="s">
        <v>478</v>
      </c>
    </row>
    <row r="34" spans="1:7">
      <c r="A34" s="4" t="s">
        <v>504</v>
      </c>
      <c r="B34" s="4" t="s">
        <v>505</v>
      </c>
    </row>
    <row r="35" spans="1:7">
      <c r="A35" s="4" t="s">
        <v>506</v>
      </c>
    </row>
    <row r="36" spans="1:7">
      <c r="A36" s="3" t="s">
        <v>478</v>
      </c>
    </row>
    <row r="37" spans="1:7">
      <c r="A37" s="4" t="s">
        <v>504</v>
      </c>
      <c r="B37" s="4" t="s">
        <v>507</v>
      </c>
    </row>
    <row r="38" spans="1:7">
      <c r="A38" s="4" t="s">
        <v>508</v>
      </c>
    </row>
    <row r="39" spans="1:7">
      <c r="A39" s="3" t="s">
        <v>478</v>
      </c>
    </row>
    <row r="40" spans="1:7">
      <c r="A40" s="4" t="s">
        <v>494</v>
      </c>
      <c r="B40" s="5" t="n">
        <v>32125</v>
      </c>
    </row>
    <row r="41" spans="1:7">
      <c r="A41" s="4" t="s">
        <v>509</v>
      </c>
    </row>
    <row r="42" spans="1:7">
      <c r="A42" s="3" t="s">
        <v>478</v>
      </c>
    </row>
    <row r="43" spans="1:7">
      <c r="A43" s="4" t="s">
        <v>494</v>
      </c>
      <c r="B43" s="5" t="n">
        <v>24100</v>
      </c>
    </row>
    <row r="44" spans="1:7">
      <c r="A44" s="4" t="s">
        <v>510</v>
      </c>
    </row>
    <row r="45" spans="1:7">
      <c r="A45" s="3" t="s">
        <v>478</v>
      </c>
    </row>
    <row r="46" spans="1:7">
      <c r="A46" s="4" t="s">
        <v>494</v>
      </c>
      <c r="B46" s="5" t="n">
        <v>8025</v>
      </c>
    </row>
    <row r="47" spans="1:7">
      <c r="A47" s="4" t="s">
        <v>511</v>
      </c>
    </row>
    <row r="48" spans="1:7">
      <c r="A48" s="3" t="s">
        <v>478</v>
      </c>
    </row>
    <row r="49" spans="1:7">
      <c r="A49" s="4" t="s">
        <v>494</v>
      </c>
      <c r="B49" s="5" t="n">
        <v>13900</v>
      </c>
    </row>
    <row r="50" spans="1:7">
      <c r="A50" s="4" t="s">
        <v>512</v>
      </c>
    </row>
    <row r="51" spans="1:7">
      <c r="A51" s="3" t="s">
        <v>478</v>
      </c>
    </row>
    <row r="52" spans="1:7">
      <c r="A52" s="4" t="s">
        <v>494</v>
      </c>
      <c r="B52" s="5" t="n">
        <v>10400</v>
      </c>
    </row>
    <row r="53" spans="1:7">
      <c r="A53" s="4" t="s">
        <v>513</v>
      </c>
    </row>
    <row r="54" spans="1:7">
      <c r="A54" s="3" t="s">
        <v>478</v>
      </c>
    </row>
    <row r="55" spans="1:7">
      <c r="A55" s="4" t="s">
        <v>494</v>
      </c>
      <c r="B55" s="5" t="n">
        <v>3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62"/>
    <col customWidth="1" max="2" min="2" width="80"/>
    <col customWidth="1" max="3" min="3" width="4"/>
  </cols>
  <sheetData>
    <row r="1" spans="1:3">
      <c r="A1" s="1" t="s">
        <v>514</v>
      </c>
      <c r="B1" s="2" t="s">
        <v>341</v>
      </c>
    </row>
    <row r="2" spans="1:3">
      <c r="A2" s="3" t="s">
        <v>515</v>
      </c>
    </row>
    <row r="3" spans="1:3">
      <c r="A3" s="4" t="s">
        <v>516</v>
      </c>
      <c r="B3" s="5" t="n">
        <v>749893</v>
      </c>
    </row>
    <row r="4" spans="1:3">
      <c r="A4" s="4" t="s">
        <v>517</v>
      </c>
      <c r="B4" s="6" t="n">
        <v>5493814</v>
      </c>
    </row>
    <row r="5" spans="1:3">
      <c r="A5" s="4" t="s">
        <v>518</v>
      </c>
      <c r="B5" s="5" t="n">
        <v>48240686</v>
      </c>
    </row>
    <row r="6" spans="1:3">
      <c r="A6" s="4" t="s">
        <v>519</v>
      </c>
      <c r="B6" s="5" t="n">
        <v>2721305</v>
      </c>
    </row>
    <row r="7" spans="1:3">
      <c r="A7" s="4" t="s">
        <v>520</v>
      </c>
      <c r="B7" s="5" t="n">
        <v>5493814</v>
      </c>
    </row>
    <row r="8" spans="1:3">
      <c r="A8" s="4" t="s">
        <v>521</v>
      </c>
      <c r="B8" s="5" t="n">
        <v>50961991</v>
      </c>
    </row>
    <row r="9" spans="1:3">
      <c r="A9" s="4" t="s">
        <v>115</v>
      </c>
      <c r="B9" s="5" t="n">
        <v>56455805</v>
      </c>
    </row>
    <row r="10" spans="1:3">
      <c r="A10" s="4" t="s">
        <v>522</v>
      </c>
      <c r="B10" s="6" t="n">
        <v>2187530</v>
      </c>
    </row>
    <row r="11" spans="1:3">
      <c r="A11" s="4" t="s">
        <v>523</v>
      </c>
    </row>
    <row r="12" spans="1:3">
      <c r="A12" s="3" t="s">
        <v>515</v>
      </c>
    </row>
    <row r="13" spans="1:3">
      <c r="A13" s="4" t="s">
        <v>516</v>
      </c>
      <c r="B13" s="5" t="n">
        <v>30338</v>
      </c>
    </row>
    <row r="14" spans="1:3">
      <c r="A14" s="4" t="s">
        <v>517</v>
      </c>
      <c r="B14" s="6" t="n">
        <v>356040</v>
      </c>
    </row>
    <row r="15" spans="1:3">
      <c r="A15" s="4" t="s">
        <v>518</v>
      </c>
      <c r="B15" s="5" t="n">
        <v>3108285</v>
      </c>
    </row>
    <row r="16" spans="1:3">
      <c r="A16" s="4" t="s">
        <v>519</v>
      </c>
      <c r="B16" s="5" t="n">
        <v>11927</v>
      </c>
    </row>
    <row r="17" spans="1:3">
      <c r="A17" s="4" t="s">
        <v>520</v>
      </c>
      <c r="B17" s="5" t="n">
        <v>356040</v>
      </c>
    </row>
    <row r="18" spans="1:3">
      <c r="A18" s="4" t="s">
        <v>521</v>
      </c>
      <c r="B18" s="5" t="n">
        <v>3120212</v>
      </c>
    </row>
    <row r="19" spans="1:3">
      <c r="A19" s="4" t="s">
        <v>115</v>
      </c>
      <c r="B19" s="5" t="n">
        <v>3476252</v>
      </c>
    </row>
    <row r="20" spans="1:3">
      <c r="A20" s="4" t="s">
        <v>522</v>
      </c>
      <c r="B20" s="6" t="n">
        <v>77480</v>
      </c>
    </row>
    <row r="21" spans="1:3">
      <c r="A21" s="4" t="s">
        <v>524</v>
      </c>
    </row>
    <row r="22" spans="1:3">
      <c r="A22" s="3" t="s">
        <v>515</v>
      </c>
    </row>
    <row r="23" spans="1:3">
      <c r="A23" s="4" t="s">
        <v>516</v>
      </c>
      <c r="B23" s="5" t="n">
        <v>111200</v>
      </c>
      <c r="C23" s="4" t="s">
        <v>525</v>
      </c>
    </row>
    <row r="24" spans="1:3">
      <c r="A24" s="4" t="s">
        <v>517</v>
      </c>
      <c r="B24" s="6" t="n">
        <v>633914</v>
      </c>
      <c r="C24" s="4" t="s">
        <v>525</v>
      </c>
    </row>
    <row r="25" spans="1:3">
      <c r="A25" s="4" t="s">
        <v>518</v>
      </c>
      <c r="B25" s="5" t="n">
        <v>5491409</v>
      </c>
      <c r="C25" s="4" t="s">
        <v>525</v>
      </c>
    </row>
    <row r="26" spans="1:3">
      <c r="A26" s="4" t="s">
        <v>519</v>
      </c>
      <c r="B26" s="5" t="n">
        <v>2435760</v>
      </c>
      <c r="C26" s="4" t="s">
        <v>525</v>
      </c>
    </row>
    <row r="27" spans="1:3">
      <c r="A27" s="4" t="s">
        <v>520</v>
      </c>
      <c r="B27" s="5" t="n">
        <v>633914</v>
      </c>
      <c r="C27" s="4" t="s">
        <v>525</v>
      </c>
    </row>
    <row r="28" spans="1:3">
      <c r="A28" s="4" t="s">
        <v>521</v>
      </c>
      <c r="B28" s="5" t="n">
        <v>7927169</v>
      </c>
      <c r="C28" s="4" t="s">
        <v>525</v>
      </c>
    </row>
    <row r="29" spans="1:3">
      <c r="A29" s="4" t="s">
        <v>115</v>
      </c>
      <c r="B29" s="5" t="n">
        <v>8561083</v>
      </c>
      <c r="C29" s="4" t="s">
        <v>525</v>
      </c>
    </row>
    <row r="30" spans="1:3">
      <c r="A30" s="4" t="s">
        <v>522</v>
      </c>
      <c r="B30" s="6" t="n">
        <v>385193</v>
      </c>
      <c r="C30" s="4" t="s">
        <v>525</v>
      </c>
    </row>
    <row r="31" spans="1:3">
      <c r="A31" s="4" t="s">
        <v>526</v>
      </c>
    </row>
    <row r="32" spans="1:3">
      <c r="A32" s="3" t="s">
        <v>515</v>
      </c>
    </row>
    <row r="33" spans="1:3">
      <c r="A33" s="4" t="s">
        <v>516</v>
      </c>
      <c r="B33" s="5" t="n">
        <v>86590</v>
      </c>
    </row>
    <row r="34" spans="1:3">
      <c r="A34" s="4" t="s">
        <v>517</v>
      </c>
      <c r="B34" s="6" t="n">
        <v>614413</v>
      </c>
    </row>
    <row r="35" spans="1:3">
      <c r="A35" s="4" t="s">
        <v>518</v>
      </c>
      <c r="B35" s="5" t="n">
        <v>5227313</v>
      </c>
    </row>
    <row r="36" spans="1:3">
      <c r="A36" s="4" t="s">
        <v>519</v>
      </c>
      <c r="B36" s="5" t="n">
        <v>9611</v>
      </c>
    </row>
    <row r="37" spans="1:3">
      <c r="A37" s="4" t="s">
        <v>520</v>
      </c>
      <c r="B37" s="5" t="n">
        <v>614413</v>
      </c>
    </row>
    <row r="38" spans="1:3">
      <c r="A38" s="4" t="s">
        <v>521</v>
      </c>
      <c r="B38" s="5" t="n">
        <v>5236924</v>
      </c>
    </row>
    <row r="39" spans="1:3">
      <c r="A39" s="4" t="s">
        <v>115</v>
      </c>
      <c r="B39" s="5" t="n">
        <v>5851337</v>
      </c>
    </row>
    <row r="40" spans="1:3">
      <c r="A40" s="4" t="s">
        <v>522</v>
      </c>
      <c r="B40" s="6" t="n">
        <v>280457</v>
      </c>
    </row>
    <row r="41" spans="1:3">
      <c r="A41" s="4" t="s">
        <v>527</v>
      </c>
    </row>
    <row r="42" spans="1:3">
      <c r="A42" s="3" t="s">
        <v>515</v>
      </c>
    </row>
    <row r="43" spans="1:3">
      <c r="A43" s="4" t="s">
        <v>516</v>
      </c>
      <c r="B43" s="5" t="n">
        <v>81731</v>
      </c>
    </row>
    <row r="44" spans="1:3">
      <c r="A44" s="4" t="s">
        <v>517</v>
      </c>
      <c r="B44" s="6" t="n">
        <v>770000</v>
      </c>
    </row>
    <row r="45" spans="1:3">
      <c r="A45" s="4" t="s">
        <v>518</v>
      </c>
      <c r="B45" s="5" t="n">
        <v>6776000</v>
      </c>
    </row>
    <row r="46" spans="1:3">
      <c r="A46" s="4" t="s">
        <v>519</v>
      </c>
      <c r="B46" s="5" t="n">
        <v>46578</v>
      </c>
    </row>
    <row r="47" spans="1:3">
      <c r="A47" s="4" t="s">
        <v>520</v>
      </c>
      <c r="B47" s="5" t="n">
        <v>770000</v>
      </c>
    </row>
    <row r="48" spans="1:3">
      <c r="A48" s="4" t="s">
        <v>521</v>
      </c>
      <c r="B48" s="5" t="n">
        <v>6822578</v>
      </c>
    </row>
    <row r="49" spans="1:3">
      <c r="A49" s="4" t="s">
        <v>115</v>
      </c>
      <c r="B49" s="5" t="n">
        <v>7592578</v>
      </c>
    </row>
    <row r="50" spans="1:3">
      <c r="A50" s="4" t="s">
        <v>522</v>
      </c>
      <c r="B50" s="6" t="n">
        <v>214964</v>
      </c>
    </row>
    <row r="51" spans="1:3">
      <c r="A51" s="4" t="s">
        <v>342</v>
      </c>
    </row>
    <row r="52" spans="1:3">
      <c r="A52" s="3" t="s">
        <v>515</v>
      </c>
    </row>
    <row r="53" spans="1:3">
      <c r="A53" s="4" t="s">
        <v>516</v>
      </c>
      <c r="B53" s="5" t="n">
        <v>66820</v>
      </c>
      <c r="C53" s="4" t="s">
        <v>525</v>
      </c>
    </row>
    <row r="54" spans="1:3">
      <c r="A54" s="4" t="s">
        <v>517</v>
      </c>
      <c r="B54" s="6" t="n">
        <v>597229</v>
      </c>
      <c r="C54" s="4" t="s">
        <v>525</v>
      </c>
    </row>
    <row r="55" spans="1:3">
      <c r="A55" s="4" t="s">
        <v>518</v>
      </c>
      <c r="B55" s="5" t="n">
        <v>5104011</v>
      </c>
      <c r="C55" s="4" t="s">
        <v>525</v>
      </c>
    </row>
    <row r="56" spans="1:3">
      <c r="A56" s="4" t="s">
        <v>519</v>
      </c>
      <c r="B56" s="5" t="n">
        <v>94605</v>
      </c>
      <c r="C56" s="4" t="s">
        <v>525</v>
      </c>
    </row>
    <row r="57" spans="1:3">
      <c r="A57" s="4" t="s">
        <v>520</v>
      </c>
      <c r="B57" s="5" t="n">
        <v>597229</v>
      </c>
      <c r="C57" s="4" t="s">
        <v>525</v>
      </c>
    </row>
    <row r="58" spans="1:3">
      <c r="A58" s="4" t="s">
        <v>521</v>
      </c>
      <c r="B58" s="5" t="n">
        <v>5198616</v>
      </c>
      <c r="C58" s="4" t="s">
        <v>525</v>
      </c>
    </row>
    <row r="59" spans="1:3">
      <c r="A59" s="4" t="s">
        <v>115</v>
      </c>
      <c r="B59" s="5" t="n">
        <v>5795845</v>
      </c>
      <c r="C59" s="4" t="s">
        <v>525</v>
      </c>
    </row>
    <row r="60" spans="1:3">
      <c r="A60" s="4" t="s">
        <v>522</v>
      </c>
      <c r="B60" s="6" t="n">
        <v>273892</v>
      </c>
      <c r="C60" s="4" t="s">
        <v>525</v>
      </c>
    </row>
    <row r="61" spans="1:3">
      <c r="A61" s="4" t="s">
        <v>528</v>
      </c>
    </row>
    <row r="62" spans="1:3">
      <c r="A62" s="3" t="s">
        <v>515</v>
      </c>
    </row>
    <row r="63" spans="1:3">
      <c r="A63" s="4" t="s">
        <v>516</v>
      </c>
      <c r="B63" s="5" t="n">
        <v>68017</v>
      </c>
      <c r="C63" s="4" t="s">
        <v>525</v>
      </c>
    </row>
    <row r="64" spans="1:3">
      <c r="A64" s="4" t="s">
        <v>517</v>
      </c>
      <c r="B64" s="6" t="n">
        <v>571583</v>
      </c>
      <c r="C64" s="4" t="s">
        <v>525</v>
      </c>
    </row>
    <row r="65" spans="1:3">
      <c r="A65" s="4" t="s">
        <v>518</v>
      </c>
      <c r="B65" s="5" t="n">
        <v>5227630</v>
      </c>
      <c r="C65" s="4" t="s">
        <v>525</v>
      </c>
    </row>
    <row r="66" spans="1:3">
      <c r="A66" s="4" t="s">
        <v>520</v>
      </c>
      <c r="B66" s="5" t="n">
        <v>571583</v>
      </c>
      <c r="C66" s="4" t="s">
        <v>525</v>
      </c>
    </row>
    <row r="67" spans="1:3">
      <c r="A67" s="4" t="s">
        <v>521</v>
      </c>
      <c r="B67" s="5" t="n">
        <v>5227630</v>
      </c>
      <c r="C67" s="4" t="s">
        <v>525</v>
      </c>
    </row>
    <row r="68" spans="1:3">
      <c r="A68" s="4" t="s">
        <v>115</v>
      </c>
      <c r="B68" s="5" t="n">
        <v>5799213</v>
      </c>
      <c r="C68" s="4" t="s">
        <v>525</v>
      </c>
    </row>
    <row r="69" spans="1:3">
      <c r="A69" s="4" t="s">
        <v>522</v>
      </c>
      <c r="B69" s="6" t="n">
        <v>240570</v>
      </c>
      <c r="C69" s="4" t="s">
        <v>525</v>
      </c>
    </row>
    <row r="70" spans="1:3">
      <c r="A70" s="4" t="s">
        <v>529</v>
      </c>
    </row>
    <row r="71" spans="1:3">
      <c r="A71" s="3" t="s">
        <v>515</v>
      </c>
    </row>
    <row r="72" spans="1:3">
      <c r="A72" s="4" t="s">
        <v>516</v>
      </c>
      <c r="B72" s="5" t="n">
        <v>97635</v>
      </c>
    </row>
    <row r="73" spans="1:3">
      <c r="A73" s="4" t="s">
        <v>517</v>
      </c>
      <c r="B73" s="6" t="n">
        <v>530000</v>
      </c>
    </row>
    <row r="74" spans="1:3">
      <c r="A74" s="4" t="s">
        <v>518</v>
      </c>
      <c r="B74" s="5" t="n">
        <v>4664000</v>
      </c>
    </row>
    <row r="75" spans="1:3">
      <c r="A75" s="4" t="s">
        <v>519</v>
      </c>
      <c r="B75" s="5" t="n">
        <v>91036</v>
      </c>
    </row>
    <row r="76" spans="1:3">
      <c r="A76" s="4" t="s">
        <v>520</v>
      </c>
      <c r="B76" s="5" t="n">
        <v>530000</v>
      </c>
    </row>
    <row r="77" spans="1:3">
      <c r="A77" s="4" t="s">
        <v>521</v>
      </c>
      <c r="B77" s="5" t="n">
        <v>4755036</v>
      </c>
    </row>
    <row r="78" spans="1:3">
      <c r="A78" s="4" t="s">
        <v>115</v>
      </c>
      <c r="B78" s="5" t="n">
        <v>5285036</v>
      </c>
    </row>
    <row r="79" spans="1:3">
      <c r="A79" s="4" t="s">
        <v>522</v>
      </c>
      <c r="B79" s="6" t="n">
        <v>157579</v>
      </c>
    </row>
    <row r="80" spans="1:3">
      <c r="A80" s="4" t="s">
        <v>530</v>
      </c>
    </row>
    <row r="81" spans="1:3">
      <c r="A81" s="3" t="s">
        <v>515</v>
      </c>
    </row>
    <row r="82" spans="1:3">
      <c r="A82" s="4" t="s">
        <v>516</v>
      </c>
      <c r="B82" s="5" t="n">
        <v>78842</v>
      </c>
      <c r="C82" s="4" t="s">
        <v>525</v>
      </c>
    </row>
    <row r="83" spans="1:3">
      <c r="A83" s="4" t="s">
        <v>517</v>
      </c>
      <c r="B83" s="6" t="n">
        <v>462749</v>
      </c>
      <c r="C83" s="4" t="s">
        <v>525</v>
      </c>
    </row>
    <row r="84" spans="1:3">
      <c r="A84" s="4" t="s">
        <v>518</v>
      </c>
      <c r="B84" s="5" t="n">
        <v>5146579</v>
      </c>
      <c r="C84" s="4" t="s">
        <v>525</v>
      </c>
    </row>
    <row r="85" spans="1:3">
      <c r="A85" s="4" t="s">
        <v>519</v>
      </c>
      <c r="B85" s="5" t="n">
        <v>1539</v>
      </c>
      <c r="C85" s="4" t="s">
        <v>525</v>
      </c>
    </row>
    <row r="86" spans="1:3">
      <c r="A86" s="4" t="s">
        <v>520</v>
      </c>
      <c r="B86" s="5" t="n">
        <v>462749</v>
      </c>
      <c r="C86" s="4" t="s">
        <v>525</v>
      </c>
    </row>
    <row r="87" spans="1:3">
      <c r="A87" s="4" t="s">
        <v>521</v>
      </c>
      <c r="B87" s="5" t="n">
        <v>5148118</v>
      </c>
      <c r="C87" s="4" t="s">
        <v>525</v>
      </c>
    </row>
    <row r="88" spans="1:3">
      <c r="A88" s="4" t="s">
        <v>115</v>
      </c>
      <c r="B88" s="5" t="n">
        <v>5610867</v>
      </c>
      <c r="C88" s="4" t="s">
        <v>525</v>
      </c>
    </row>
    <row r="89" spans="1:3">
      <c r="A89" s="4" t="s">
        <v>522</v>
      </c>
      <c r="B89" s="6" t="n">
        <v>269580</v>
      </c>
      <c r="C89" s="4" t="s">
        <v>525</v>
      </c>
    </row>
    <row r="90" spans="1:3">
      <c r="A90" s="4" t="s">
        <v>531</v>
      </c>
    </row>
    <row r="91" spans="1:3">
      <c r="A91" s="3" t="s">
        <v>515</v>
      </c>
    </row>
    <row r="92" spans="1:3">
      <c r="A92" s="4" t="s">
        <v>516</v>
      </c>
      <c r="B92" s="5" t="n">
        <v>12480</v>
      </c>
    </row>
    <row r="93" spans="1:3">
      <c r="A93" s="4" t="s">
        <v>517</v>
      </c>
      <c r="B93" s="6" t="n">
        <v>313950</v>
      </c>
    </row>
    <row r="94" spans="1:3">
      <c r="A94" s="4" t="s">
        <v>518</v>
      </c>
      <c r="B94" s="5" t="n">
        <v>2723468</v>
      </c>
    </row>
    <row r="95" spans="1:3">
      <c r="A95" s="4" t="s">
        <v>519</v>
      </c>
      <c r="B95" s="5" t="n">
        <v>10049</v>
      </c>
    </row>
    <row r="96" spans="1:3">
      <c r="A96" s="4" t="s">
        <v>520</v>
      </c>
      <c r="B96" s="5" t="n">
        <v>313950</v>
      </c>
    </row>
    <row r="97" spans="1:3">
      <c r="A97" s="4" t="s">
        <v>521</v>
      </c>
      <c r="B97" s="5" t="n">
        <v>2733517</v>
      </c>
    </row>
    <row r="98" spans="1:3">
      <c r="A98" s="4" t="s">
        <v>115</v>
      </c>
      <c r="B98" s="5" t="n">
        <v>3047467</v>
      </c>
    </row>
    <row r="99" spans="1:3">
      <c r="A99" s="4" t="s">
        <v>522</v>
      </c>
      <c r="B99" s="6" t="n">
        <v>67494</v>
      </c>
    </row>
    <row r="100" spans="1:3">
      <c r="A100" s="4" t="s">
        <v>532</v>
      </c>
    </row>
    <row r="101" spans="1:3">
      <c r="A101" s="3" t="s">
        <v>515</v>
      </c>
    </row>
    <row r="102" spans="1:3">
      <c r="A102" s="4" t="s">
        <v>516</v>
      </c>
      <c r="B102" s="5" t="n">
        <v>1875</v>
      </c>
    </row>
    <row r="103" spans="1:3">
      <c r="A103" s="4" t="s">
        <v>517</v>
      </c>
      <c r="B103" s="6" t="n">
        <v>110010</v>
      </c>
    </row>
    <row r="104" spans="1:3">
      <c r="A104" s="4" t="s">
        <v>518</v>
      </c>
      <c r="B104" s="5" t="n">
        <v>177427</v>
      </c>
    </row>
    <row r="105" spans="1:3">
      <c r="A105" s="4" t="s">
        <v>520</v>
      </c>
      <c r="B105" s="5" t="n">
        <v>110010</v>
      </c>
    </row>
    <row r="106" spans="1:3">
      <c r="A106" s="4" t="s">
        <v>521</v>
      </c>
      <c r="B106" s="5" t="n">
        <v>177427</v>
      </c>
    </row>
    <row r="107" spans="1:3">
      <c r="A107" s="4" t="s">
        <v>115</v>
      </c>
      <c r="B107" s="6" t="n">
        <v>287437</v>
      </c>
    </row>
    <row r="108" spans="1:3">
      <c r="A108" s="4" t="s">
        <v>533</v>
      </c>
    </row>
    <row r="109" spans="1:3">
      <c r="A109" s="3" t="s">
        <v>515</v>
      </c>
    </row>
    <row r="110" spans="1:3">
      <c r="A110" s="4" t="s">
        <v>516</v>
      </c>
      <c r="B110" s="5" t="n">
        <v>72700</v>
      </c>
      <c r="C110" s="4" t="s">
        <v>525</v>
      </c>
    </row>
    <row r="111" spans="1:3">
      <c r="A111" s="4" t="s">
        <v>517</v>
      </c>
      <c r="B111" s="6" t="n">
        <v>345160</v>
      </c>
      <c r="C111" s="4" t="s">
        <v>525</v>
      </c>
    </row>
    <row r="112" spans="1:3">
      <c r="A112" s="4" t="s">
        <v>518</v>
      </c>
      <c r="B112" s="5" t="n">
        <v>2989159</v>
      </c>
      <c r="C112" s="4" t="s">
        <v>525</v>
      </c>
    </row>
    <row r="113" spans="1:3">
      <c r="A113" s="4" t="s">
        <v>519</v>
      </c>
      <c r="B113" s="5" t="n">
        <v>5475</v>
      </c>
      <c r="C113" s="4" t="s">
        <v>525</v>
      </c>
    </row>
    <row r="114" spans="1:3">
      <c r="A114" s="4" t="s">
        <v>520</v>
      </c>
      <c r="B114" s="5" t="n">
        <v>345160</v>
      </c>
      <c r="C114" s="4" t="s">
        <v>525</v>
      </c>
    </row>
    <row r="115" spans="1:3">
      <c r="A115" s="4" t="s">
        <v>521</v>
      </c>
      <c r="B115" s="5" t="n">
        <v>2994634</v>
      </c>
      <c r="C115" s="4" t="s">
        <v>525</v>
      </c>
    </row>
    <row r="116" spans="1:3">
      <c r="A116" s="4" t="s">
        <v>115</v>
      </c>
      <c r="B116" s="5" t="n">
        <v>3339794</v>
      </c>
      <c r="C116" s="4" t="s">
        <v>525</v>
      </c>
    </row>
    <row r="117" spans="1:3">
      <c r="A117" s="4" t="s">
        <v>522</v>
      </c>
      <c r="B117" s="6" t="n">
        <v>142424</v>
      </c>
      <c r="C117" s="4" t="s">
        <v>525</v>
      </c>
    </row>
    <row r="118" spans="1:3">
      <c r="A118" s="4" t="s">
        <v>534</v>
      </c>
    </row>
    <row r="119" spans="1:3">
      <c r="A119" s="3" t="s">
        <v>515</v>
      </c>
    </row>
    <row r="120" spans="1:3">
      <c r="A120" s="4" t="s">
        <v>516</v>
      </c>
      <c r="B120" s="5" t="n">
        <v>41665</v>
      </c>
      <c r="C120" s="4" t="s">
        <v>525</v>
      </c>
    </row>
    <row r="121" spans="1:3">
      <c r="A121" s="4" t="s">
        <v>517</v>
      </c>
      <c r="B121" s="6" t="n">
        <v>188766</v>
      </c>
      <c r="C121" s="4" t="s">
        <v>525</v>
      </c>
    </row>
    <row r="122" spans="1:3">
      <c r="A122" s="4" t="s">
        <v>518</v>
      </c>
      <c r="B122" s="5" t="n">
        <v>1605405</v>
      </c>
      <c r="C122" s="4" t="s">
        <v>525</v>
      </c>
    </row>
    <row r="123" spans="1:3">
      <c r="A123" s="4" t="s">
        <v>519</v>
      </c>
      <c r="B123" s="5" t="n">
        <v>14725</v>
      </c>
      <c r="C123" s="4" t="s">
        <v>525</v>
      </c>
    </row>
    <row r="124" spans="1:3">
      <c r="A124" s="4" t="s">
        <v>520</v>
      </c>
      <c r="B124" s="5" t="n">
        <v>188766</v>
      </c>
      <c r="C124" s="4" t="s">
        <v>525</v>
      </c>
    </row>
    <row r="125" spans="1:3">
      <c r="A125" s="4" t="s">
        <v>521</v>
      </c>
      <c r="B125" s="5" t="n">
        <v>1620130</v>
      </c>
      <c r="C125" s="4" t="s">
        <v>525</v>
      </c>
    </row>
    <row r="126" spans="1:3">
      <c r="A126" s="4" t="s">
        <v>115</v>
      </c>
      <c r="B126" s="5" t="n">
        <v>1808896</v>
      </c>
      <c r="C126" s="4" t="s">
        <v>525</v>
      </c>
    </row>
    <row r="127" spans="1:3">
      <c r="A127" s="4" t="s">
        <v>522</v>
      </c>
      <c r="B127" s="6" t="n">
        <v>77897</v>
      </c>
      <c r="C127" s="4" t="s">
        <v>525</v>
      </c>
    </row>
    <row r="128" spans="1:3"/>
    <row r="129" spans="1:3">
      <c r="A129" s="4" t="s">
        <v>525</v>
      </c>
      <c r="B129" s="4" t="s">
        <v>535</v>
      </c>
    </row>
  </sheetData>
  <mergeCells count="3">
    <mergeCell ref="B1:C1"/>
    <mergeCell ref="A128:C128"/>
    <mergeCell ref="B129:C12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536</v>
      </c>
      <c r="B1" s="2" t="s">
        <v>366</v>
      </c>
    </row>
    <row r="2" spans="1:2">
      <c r="A2" s="3" t="s">
        <v>230</v>
      </c>
    </row>
    <row r="3" spans="1:2">
      <c r="A3" s="4" t="s">
        <v>537</v>
      </c>
      <c r="B3" s="6" t="n">
        <v>2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s>
  <sheetData>
    <row r="1" spans="1:4">
      <c r="A1" s="1" t="s">
        <v>538</v>
      </c>
      <c r="C1" s="2" t="s">
        <v>1</v>
      </c>
    </row>
    <row r="2" spans="1:4">
      <c r="C2" s="2" t="s">
        <v>2</v>
      </c>
      <c r="D2" s="2" t="s">
        <v>32</v>
      </c>
    </row>
    <row r="3" spans="1:4">
      <c r="A3" s="3" t="s">
        <v>539</v>
      </c>
    </row>
    <row r="4" spans="1:4">
      <c r="A4" s="4" t="s">
        <v>540</v>
      </c>
      <c r="C4" s="6" t="n">
        <v>56455805</v>
      </c>
    </row>
    <row r="5" spans="1:4">
      <c r="A5" s="3" t="s">
        <v>541</v>
      </c>
    </row>
    <row r="6" spans="1:4">
      <c r="A6" s="4" t="s">
        <v>540</v>
      </c>
      <c r="C6" s="5" t="n">
        <v>-2187530</v>
      </c>
    </row>
    <row r="7" spans="1:4">
      <c r="A7" s="4" t="s">
        <v>311</v>
      </c>
    </row>
    <row r="8" spans="1:4">
      <c r="A8" s="3" t="s">
        <v>539</v>
      </c>
    </row>
    <row r="9" spans="1:4">
      <c r="A9" s="4" t="s">
        <v>542</v>
      </c>
      <c r="B9" s="4" t="s">
        <v>525</v>
      </c>
      <c r="C9" s="5" t="n">
        <v>56650515</v>
      </c>
      <c r="D9" s="6" t="n">
        <v>34355253</v>
      </c>
    </row>
    <row r="10" spans="1:4">
      <c r="A10" s="4" t="s">
        <v>543</v>
      </c>
      <c r="B10" s="4" t="s">
        <v>525</v>
      </c>
      <c r="C10" s="5" t="n">
        <v>652910</v>
      </c>
      <c r="D10" s="5" t="n">
        <v>22295262</v>
      </c>
    </row>
    <row r="11" spans="1:4">
      <c r="A11" s="4" t="s">
        <v>540</v>
      </c>
      <c r="B11" s="4" t="s">
        <v>525</v>
      </c>
      <c r="C11" s="5" t="n">
        <v>57303425</v>
      </c>
      <c r="D11" s="5" t="n">
        <v>56650515</v>
      </c>
    </row>
    <row r="12" spans="1:4">
      <c r="A12" s="3" t="s">
        <v>541</v>
      </c>
    </row>
    <row r="13" spans="1:4">
      <c r="A13" s="4" t="s">
        <v>542</v>
      </c>
      <c r="B13" s="4" t="s">
        <v>525</v>
      </c>
      <c r="C13" s="5" t="n">
        <v>-875447</v>
      </c>
    </row>
    <row r="14" spans="1:4">
      <c r="A14" s="4" t="s">
        <v>333</v>
      </c>
      <c r="B14" s="4" t="s">
        <v>525</v>
      </c>
      <c r="C14" s="5" t="n">
        <v>-1382415</v>
      </c>
      <c r="D14" s="5" t="n">
        <v>-875447</v>
      </c>
    </row>
    <row r="15" spans="1:4">
      <c r="A15" s="4" t="s">
        <v>540</v>
      </c>
      <c r="B15" s="4" t="s">
        <v>525</v>
      </c>
      <c r="C15" s="5" t="n">
        <v>-2257862</v>
      </c>
      <c r="D15" s="5" t="n">
        <v>-875447</v>
      </c>
    </row>
    <row r="16" spans="1:4">
      <c r="A16" s="4" t="s">
        <v>544</v>
      </c>
      <c r="B16" s="4" t="s">
        <v>525</v>
      </c>
      <c r="C16" s="6" t="n">
        <v>55045563</v>
      </c>
      <c r="D16" s="6" t="n">
        <v>55775068</v>
      </c>
    </row>
    <row r="17" spans="1:4"/>
    <row r="18" spans="1:4">
      <c r="A18" s="4" t="s">
        <v>525</v>
      </c>
      <c r="B18" s="4" t="s">
        <v>545</v>
      </c>
    </row>
  </sheetData>
  <mergeCells count="4">
    <mergeCell ref="A1:B2"/>
    <mergeCell ref="C1:D1"/>
    <mergeCell ref="A17:C17"/>
    <mergeCell ref="B18:C1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6"/>
  </cols>
  <sheetData>
    <row r="1" spans="1:3">
      <c r="A1" s="1" t="s">
        <v>109</v>
      </c>
      <c r="B1" s="2" t="s">
        <v>67</v>
      </c>
      <c r="C1" s="2" t="s">
        <v>1</v>
      </c>
    </row>
    <row r="2" spans="1:3">
      <c r="B2" s="2" t="s">
        <v>32</v>
      </c>
      <c r="C2" s="2" t="s">
        <v>2</v>
      </c>
    </row>
    <row r="3" spans="1:3">
      <c r="A3" s="3" t="s">
        <v>110</v>
      </c>
    </row>
    <row r="4" spans="1:3">
      <c r="A4" s="4" t="s">
        <v>84</v>
      </c>
      <c r="B4" s="6" t="n">
        <v>384135</v>
      </c>
      <c r="C4" s="6" t="n">
        <v>-146290</v>
      </c>
    </row>
    <row r="5" spans="1:3">
      <c r="A5" s="3" t="s">
        <v>111</v>
      </c>
    </row>
    <row r="6" spans="1:3">
      <c r="A6" s="4" t="s">
        <v>112</v>
      </c>
      <c r="B6" s="5" t="n">
        <v>-1093877</v>
      </c>
      <c r="C6" s="5" t="n">
        <v>78140</v>
      </c>
    </row>
    <row r="7" spans="1:3">
      <c r="A7" s="4" t="s">
        <v>113</v>
      </c>
      <c r="B7" s="6" t="n">
        <v>-709742</v>
      </c>
      <c r="C7" s="6" t="n">
        <v>-68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13"/>
    <col customWidth="1" max="5" min="5" width="29"/>
    <col customWidth="1" max="6" min="6" width="16"/>
    <col customWidth="1" max="7" min="7" width="32"/>
    <col customWidth="1" max="8" min="8" width="39"/>
    <col customWidth="1" max="9" min="9" width="18"/>
  </cols>
  <sheetData>
    <row r="1" spans="1:9">
      <c r="A1" s="1" t="s">
        <v>114</v>
      </c>
      <c r="B1" s="2" t="s">
        <v>115</v>
      </c>
      <c r="C1" s="2" t="s">
        <v>116</v>
      </c>
      <c r="D1" s="2" t="s">
        <v>117</v>
      </c>
      <c r="E1" s="2" t="s">
        <v>118</v>
      </c>
      <c r="F1" s="2" t="s">
        <v>119</v>
      </c>
      <c r="G1" s="2" t="s">
        <v>120</v>
      </c>
      <c r="H1" s="2" t="s">
        <v>121</v>
      </c>
      <c r="I1" s="2" t="s">
        <v>54</v>
      </c>
    </row>
    <row r="2" spans="1:9">
      <c r="A2" s="4" t="s">
        <v>122</v>
      </c>
      <c r="B2" s="6" t="n">
        <v>42213295</v>
      </c>
      <c r="D2" s="6" t="n">
        <v>74168</v>
      </c>
      <c r="F2" s="6" t="n">
        <v>32908888</v>
      </c>
      <c r="I2" s="6" t="n">
        <v>9230239</v>
      </c>
    </row>
    <row r="3" spans="1:9">
      <c r="A3" s="4" t="s">
        <v>123</v>
      </c>
      <c r="D3" s="5" t="n">
        <v>7416766</v>
      </c>
    </row>
    <row r="4" spans="1:9">
      <c r="A4" s="4" t="s">
        <v>124</v>
      </c>
      <c r="H4" s="6" t="n">
        <v>1812340</v>
      </c>
      <c r="I4" s="5" t="n">
        <v>-1812340</v>
      </c>
    </row>
    <row r="5" spans="1:9">
      <c r="A5" s="4" t="s">
        <v>125</v>
      </c>
      <c r="B5" s="5" t="n">
        <v>-6875000</v>
      </c>
      <c r="I5" s="5" t="n">
        <v>-6875000</v>
      </c>
    </row>
    <row r="6" spans="1:9">
      <c r="A6" s="4" t="s">
        <v>126</v>
      </c>
      <c r="B6" s="5" t="n">
        <v>7967086</v>
      </c>
      <c r="I6" s="5" t="n">
        <v>7967086</v>
      </c>
    </row>
    <row r="7" spans="1:9">
      <c r="A7" s="4" t="s">
        <v>127</v>
      </c>
      <c r="B7" s="5" t="n">
        <v>-1092086</v>
      </c>
      <c r="I7" s="5" t="n">
        <v>-1092086</v>
      </c>
    </row>
    <row r="8" spans="1:9">
      <c r="A8" s="4" t="s">
        <v>128</v>
      </c>
      <c r="C8" s="6" t="n">
        <v>975002</v>
      </c>
      <c r="E8" s="6" t="n">
        <v>2027</v>
      </c>
      <c r="G8" s="6" t="n">
        <v>972975</v>
      </c>
    </row>
    <row r="9" spans="1:9">
      <c r="A9" s="4" t="s">
        <v>129</v>
      </c>
      <c r="E9" s="5" t="n">
        <v>202703</v>
      </c>
    </row>
    <row r="10" spans="1:9">
      <c r="A10" s="4" t="s">
        <v>84</v>
      </c>
      <c r="B10" s="5" t="n">
        <v>384135</v>
      </c>
      <c r="I10" s="5" t="n">
        <v>384135</v>
      </c>
    </row>
    <row r="11" spans="1:9">
      <c r="A11" s="4" t="s">
        <v>130</v>
      </c>
      <c r="B11" s="5" t="n">
        <v>-1093877</v>
      </c>
      <c r="H11" s="5" t="n">
        <v>-1093877</v>
      </c>
    </row>
    <row r="12" spans="1:9">
      <c r="A12" s="4" t="s">
        <v>108</v>
      </c>
      <c r="B12" s="5" t="n">
        <v>-1928359</v>
      </c>
      <c r="I12" s="5" t="n">
        <v>-1928359</v>
      </c>
    </row>
    <row r="13" spans="1:9">
      <c r="A13" s="4" t="s">
        <v>131</v>
      </c>
      <c r="B13" s="6" t="n">
        <v>40550196</v>
      </c>
      <c r="D13" s="6" t="n">
        <v>76195</v>
      </c>
      <c r="F13" s="5" t="n">
        <v>33881863</v>
      </c>
      <c r="H13" s="5" t="n">
        <v>718463</v>
      </c>
      <c r="I13" s="5" t="n">
        <v>5873675</v>
      </c>
    </row>
    <row r="14" spans="1:9">
      <c r="A14" s="4" t="s">
        <v>132</v>
      </c>
      <c r="B14" s="5" t="n">
        <v>7619469</v>
      </c>
      <c r="D14" s="5" t="n">
        <v>7619469</v>
      </c>
    </row>
    <row r="15" spans="1:9">
      <c r="A15" s="4" t="s">
        <v>122</v>
      </c>
      <c r="B15" s="6" t="n">
        <v>42213295</v>
      </c>
      <c r="D15" s="6" t="n">
        <v>74168</v>
      </c>
      <c r="F15" s="5" t="n">
        <v>32908888</v>
      </c>
      <c r="I15" s="5" t="n">
        <v>9230239</v>
      </c>
    </row>
    <row r="16" spans="1:9">
      <c r="A16" s="4" t="s">
        <v>123</v>
      </c>
      <c r="D16" s="5" t="n">
        <v>7416766</v>
      </c>
    </row>
    <row r="17" spans="1:9">
      <c r="A17" s="4" t="s">
        <v>133</v>
      </c>
      <c r="B17" s="6" t="n">
        <v>38500984</v>
      </c>
      <c r="D17" s="6" t="n">
        <v>76195</v>
      </c>
      <c r="F17" s="5" t="n">
        <v>33881863</v>
      </c>
      <c r="H17" s="5" t="n">
        <v>796603</v>
      </c>
      <c r="I17" s="5" t="n">
        <v>3746323</v>
      </c>
    </row>
    <row r="18" spans="1:9">
      <c r="A18" s="4" t="s">
        <v>134</v>
      </c>
      <c r="B18" s="5" t="n">
        <v>7619469</v>
      </c>
      <c r="D18" s="5" t="n">
        <v>7619469</v>
      </c>
    </row>
    <row r="19" spans="1:9">
      <c r="A19" s="4" t="s">
        <v>135</v>
      </c>
      <c r="B19" s="6" t="n">
        <v>40550196</v>
      </c>
      <c r="D19" s="6" t="n">
        <v>76195</v>
      </c>
      <c r="F19" s="5" t="n">
        <v>33881863</v>
      </c>
      <c r="H19" s="5" t="n">
        <v>718463</v>
      </c>
      <c r="I19" s="5" t="n">
        <v>5873675</v>
      </c>
    </row>
    <row r="20" spans="1:9">
      <c r="A20" s="4" t="s">
        <v>136</v>
      </c>
      <c r="B20" s="5" t="n">
        <v>7619469</v>
      </c>
      <c r="D20" s="5" t="n">
        <v>7619469</v>
      </c>
    </row>
    <row r="21" spans="1:9">
      <c r="A21" s="4" t="s">
        <v>84</v>
      </c>
      <c r="B21" s="6" t="n">
        <v>-146290</v>
      </c>
      <c r="I21" s="5" t="n">
        <v>-146290</v>
      </c>
    </row>
    <row r="22" spans="1:9">
      <c r="A22" s="4" t="s">
        <v>130</v>
      </c>
      <c r="B22" s="5" t="n">
        <v>78140</v>
      </c>
      <c r="H22" s="5" t="n">
        <v>78140</v>
      </c>
    </row>
    <row r="23" spans="1:9">
      <c r="A23" s="4" t="s">
        <v>108</v>
      </c>
      <c r="B23" s="5" t="n">
        <v>-1981062</v>
      </c>
      <c r="I23" s="5" t="n">
        <v>-1981062</v>
      </c>
    </row>
    <row r="24" spans="1:9">
      <c r="A24" s="4" t="s">
        <v>133</v>
      </c>
      <c r="B24" s="6" t="n">
        <v>38500984</v>
      </c>
      <c r="D24" s="6" t="n">
        <v>76195</v>
      </c>
      <c r="F24" s="6" t="n">
        <v>33881863</v>
      </c>
      <c r="H24" s="6" t="n">
        <v>796603</v>
      </c>
      <c r="I24" s="6" t="n">
        <v>3746323</v>
      </c>
    </row>
    <row r="25" spans="1:9">
      <c r="A25" s="4" t="s">
        <v>134</v>
      </c>
      <c r="B25" s="5" t="n">
        <v>7619469</v>
      </c>
      <c r="D25" s="5" t="n">
        <v>76194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6"/>
  </cols>
  <sheetData>
    <row r="1" spans="1:4">
      <c r="A1" s="1" t="s">
        <v>137</v>
      </c>
      <c r="B1" s="2" t="s">
        <v>88</v>
      </c>
      <c r="C1" s="2" t="s">
        <v>67</v>
      </c>
      <c r="D1" s="2" t="s">
        <v>1</v>
      </c>
    </row>
    <row r="2" spans="1:4">
      <c r="B2" s="2" t="s">
        <v>138</v>
      </c>
      <c r="C2" s="2" t="s">
        <v>32</v>
      </c>
      <c r="D2" s="2" t="s">
        <v>32</v>
      </c>
    </row>
    <row r="3" spans="1:4">
      <c r="A3" s="3" t="s">
        <v>139</v>
      </c>
    </row>
    <row r="4" spans="1:4">
      <c r="A4" s="4" t="s">
        <v>140</v>
      </c>
      <c r="C4" s="6" t="n">
        <v>602428</v>
      </c>
      <c r="D4" s="6" t="n">
        <v>602428</v>
      </c>
    </row>
    <row r="5" spans="1:4">
      <c r="A5" s="4" t="s">
        <v>84</v>
      </c>
      <c r="C5" s="5" t="n">
        <v>384135</v>
      </c>
    </row>
    <row r="6" spans="1:4">
      <c r="A6" s="4" t="s">
        <v>90</v>
      </c>
    </row>
    <row r="7" spans="1:4">
      <c r="A7" s="3" t="s">
        <v>139</v>
      </c>
    </row>
    <row r="8" spans="1:4">
      <c r="A8" s="4" t="s">
        <v>141</v>
      </c>
      <c r="B8" s="6" t="n">
        <v>-50622</v>
      </c>
    </row>
    <row r="9" spans="1:4">
      <c r="A9" s="4" t="s">
        <v>142</v>
      </c>
      <c r="B9" s="5" t="n">
        <v>-22605</v>
      </c>
    </row>
    <row r="10" spans="1:4">
      <c r="A10" s="4" t="s">
        <v>84</v>
      </c>
      <c r="B10" s="5" t="n">
        <v>-73227</v>
      </c>
    </row>
    <row r="11" spans="1:4">
      <c r="A11" s="3" t="s">
        <v>143</v>
      </c>
    </row>
    <row r="12" spans="1:4">
      <c r="A12" s="4" t="s">
        <v>144</v>
      </c>
      <c r="B12" s="5" t="n">
        <v>-73227</v>
      </c>
    </row>
    <row r="13" spans="1:4">
      <c r="A13" s="3" t="s">
        <v>145</v>
      </c>
    </row>
    <row r="14" spans="1:4">
      <c r="A14" s="4" t="s">
        <v>146</v>
      </c>
      <c r="B14" s="5" t="n">
        <v>42286522</v>
      </c>
      <c r="C14" s="6" t="n">
        <v>42213295</v>
      </c>
      <c r="D14" s="6" t="n">
        <v>42286522</v>
      </c>
    </row>
    <row r="15" spans="1:4">
      <c r="A15" s="4" t="s">
        <v>147</v>
      </c>
      <c r="B15" s="5" t="n">
        <v>42213295</v>
      </c>
    </row>
    <row r="16" spans="1:4">
      <c r="A16" s="4" t="s">
        <v>148</v>
      </c>
      <c r="B16" s="6" t="n">
        <v>5428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49</v>
      </c>
      <c r="B1" s="2" t="s">
        <v>67</v>
      </c>
      <c r="C1" s="2" t="s">
        <v>1</v>
      </c>
    </row>
    <row r="2" spans="1:3">
      <c r="B2" s="2" t="s">
        <v>32</v>
      </c>
      <c r="C2" s="2" t="s">
        <v>2</v>
      </c>
    </row>
    <row r="3" spans="1:3">
      <c r="A3" s="3" t="s">
        <v>150</v>
      </c>
    </row>
    <row r="4" spans="1:3">
      <c r="A4" s="4" t="s">
        <v>84</v>
      </c>
      <c r="B4" s="6" t="n">
        <v>384135</v>
      </c>
      <c r="C4" s="6" t="n">
        <v>-146290</v>
      </c>
    </row>
    <row r="5" spans="1:3">
      <c r="A5" s="3" t="s">
        <v>151</v>
      </c>
    </row>
    <row r="6" spans="1:3">
      <c r="A6" s="4" t="s">
        <v>75</v>
      </c>
      <c r="B6" s="5" t="n">
        <v>952507</v>
      </c>
      <c r="C6" s="5" t="n">
        <v>1699555</v>
      </c>
    </row>
    <row r="7" spans="1:3">
      <c r="A7" s="4" t="s">
        <v>152</v>
      </c>
      <c r="B7" s="5" t="n">
        <v>21217</v>
      </c>
      <c r="C7" s="5" t="n">
        <v>42434</v>
      </c>
    </row>
    <row r="8" spans="1:3">
      <c r="A8" s="4" t="s">
        <v>153</v>
      </c>
      <c r="B8" s="5" t="n">
        <v>464586</v>
      </c>
    </row>
    <row r="9" spans="1:3">
      <c r="A9" s="4" t="s">
        <v>154</v>
      </c>
      <c r="B9" s="5" t="n">
        <v>-602428</v>
      </c>
    </row>
    <row r="10" spans="1:3">
      <c r="A10" s="3" t="s">
        <v>155</v>
      </c>
    </row>
    <row r="11" spans="1:3">
      <c r="A11" s="4" t="s">
        <v>36</v>
      </c>
      <c r="B11" s="5" t="n">
        <v>-54054</v>
      </c>
      <c r="C11" s="5" t="n">
        <v>-54901</v>
      </c>
    </row>
    <row r="12" spans="1:3">
      <c r="A12" s="4" t="s">
        <v>38</v>
      </c>
      <c r="B12" s="5" t="n">
        <v>15416</v>
      </c>
      <c r="C12" s="5" t="n">
        <v>54318</v>
      </c>
    </row>
    <row r="13" spans="1:3">
      <c r="A13" s="4" t="s">
        <v>39</v>
      </c>
      <c r="B13" s="5" t="n">
        <v>-47295</v>
      </c>
      <c r="C13" s="5" t="n">
        <v>43215</v>
      </c>
    </row>
    <row r="14" spans="1:3">
      <c r="A14" s="4" t="s">
        <v>45</v>
      </c>
      <c r="B14" s="5" t="n">
        <v>174196</v>
      </c>
      <c r="C14" s="5" t="n">
        <v>231461</v>
      </c>
    </row>
    <row r="15" spans="1:3">
      <c r="A15" s="4" t="s">
        <v>156</v>
      </c>
      <c r="B15" s="5" t="n">
        <v>1308280</v>
      </c>
      <c r="C15" s="5" t="n">
        <v>1869792</v>
      </c>
    </row>
    <row r="16" spans="1:3">
      <c r="A16" s="3" t="s">
        <v>157</v>
      </c>
    </row>
    <row r="17" spans="1:3">
      <c r="A17" s="4" t="s">
        <v>158</v>
      </c>
      <c r="B17" s="5" t="n">
        <v>-2470685</v>
      </c>
      <c r="C17" s="5" t="n">
        <v>-393832</v>
      </c>
    </row>
    <row r="18" spans="1:3">
      <c r="A18" s="4" t="s">
        <v>159</v>
      </c>
      <c r="B18" s="5" t="n">
        <v>-180801</v>
      </c>
      <c r="C18" s="5" t="n">
        <v>-259078</v>
      </c>
    </row>
    <row r="19" spans="1:3">
      <c r="A19" s="4" t="s">
        <v>160</v>
      </c>
      <c r="B19" s="5" t="n">
        <v>-18924998</v>
      </c>
    </row>
    <row r="20" spans="1:3">
      <c r="A20" s="4" t="s">
        <v>161</v>
      </c>
      <c r="B20" s="5" t="n">
        <v>5724686</v>
      </c>
      <c r="C20" s="5" t="n">
        <v>0</v>
      </c>
    </row>
    <row r="21" spans="1:3">
      <c r="A21" s="4" t="s">
        <v>162</v>
      </c>
      <c r="B21" s="5" t="n">
        <v>-15851798</v>
      </c>
      <c r="C21" s="5" t="n">
        <v>-652910</v>
      </c>
    </row>
    <row r="22" spans="1:3">
      <c r="A22" s="3" t="s">
        <v>163</v>
      </c>
    </row>
    <row r="23" spans="1:3">
      <c r="A23" s="4" t="s">
        <v>164</v>
      </c>
      <c r="B23" s="5" t="n">
        <v>19353754</v>
      </c>
    </row>
    <row r="24" spans="1:3">
      <c r="A24" s="4" t="s">
        <v>165</v>
      </c>
      <c r="B24" s="5" t="n">
        <v>-1928359</v>
      </c>
      <c r="C24" s="5" t="n">
        <v>-1981062</v>
      </c>
    </row>
    <row r="25" spans="1:3">
      <c r="A25" s="4" t="s">
        <v>166</v>
      </c>
      <c r="B25" s="5" t="n">
        <v>17425395</v>
      </c>
      <c r="C25" s="5" t="n">
        <v>-1981062</v>
      </c>
    </row>
    <row r="26" spans="1:3">
      <c r="A26" s="4" t="s">
        <v>167</v>
      </c>
      <c r="B26" s="5" t="n">
        <v>2881877</v>
      </c>
      <c r="C26" s="5" t="n">
        <v>-764180</v>
      </c>
    </row>
    <row r="27" spans="1:3">
      <c r="A27" s="4" t="s">
        <v>168</v>
      </c>
      <c r="B27" s="5" t="n">
        <v>29763</v>
      </c>
      <c r="C27" s="5" t="n">
        <v>2911640</v>
      </c>
    </row>
    <row r="28" spans="1:3">
      <c r="A28" s="4" t="s">
        <v>169</v>
      </c>
      <c r="B28" s="5" t="n">
        <v>2911640</v>
      </c>
      <c r="C28" s="5" t="n">
        <v>2147460</v>
      </c>
    </row>
    <row r="29" spans="1:3">
      <c r="A29" s="3" t="s">
        <v>170</v>
      </c>
    </row>
    <row r="30" spans="1:3">
      <c r="A30" s="4" t="s">
        <v>171</v>
      </c>
      <c r="B30" s="5" t="n">
        <v>435502</v>
      </c>
      <c r="C30" s="6" t="n">
        <v>838400</v>
      </c>
    </row>
    <row r="31" spans="1:3">
      <c r="A31" s="3" t="s">
        <v>172</v>
      </c>
    </row>
    <row r="32" spans="1:3">
      <c r="A32" s="4" t="s">
        <v>34</v>
      </c>
      <c r="B32" s="5" t="n">
        <v>1875002</v>
      </c>
    </row>
    <row r="33" spans="1:3">
      <c r="A33" s="4" t="s">
        <v>45</v>
      </c>
      <c r="B33" s="5" t="n">
        <v>-900000</v>
      </c>
    </row>
    <row r="34" spans="1:3">
      <c r="A34" s="4" t="s">
        <v>173</v>
      </c>
      <c r="B34" s="6" t="n">
        <v>-9750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7:29:00Z</dcterms:created>
  <dcterms:modified xmlns:dcterms="http://purl.org/dc/terms/" xmlns:xsi="http://www.w3.org/2001/XMLSchema-instance" xsi:type="dcterms:W3CDTF">2018-04-02T17:29:00Z</dcterms:modified>
</cp:coreProperties>
</file>